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nv" sheetId="6" r:id="rId6"/>
    <s:sheet name="Consolidated Statements of Con7" sheetId="7" r:id="rId7"/>
    <s:sheet name="Consolidated Statements of Cash" sheetId="8" r:id="rId8"/>
    <s:sheet name="Organization and Operations" sheetId="9" r:id="rId9"/>
    <s:sheet name="Summary of Significant Accounti" sheetId="10" r:id="rId10"/>
    <s:sheet name="Property and Equipment, net" sheetId="11" r:id="rId11"/>
    <s:sheet name="Investments" sheetId="12" r:id="rId12"/>
    <s:sheet name="Accrued Liabilities" sheetId="13" r:id="rId13"/>
    <s:sheet name="Related Party Transactions" sheetId="14" r:id="rId14"/>
    <s:sheet name="Stockholders' Equity" sheetId="15" r:id="rId15"/>
    <s:sheet name="Commitments and Contingencies" sheetId="16" r:id="rId16"/>
    <s:sheet name="Stock-based Compensation" sheetId="17" r:id="rId17"/>
    <s:sheet name="401(k) Plan" sheetId="18" r:id="rId18"/>
    <s:sheet name="Income Taxes" sheetId="19" r:id="rId19"/>
    <s:sheet name="Selected Quarterly Financial In" sheetId="20" r:id="rId20"/>
    <s:sheet name="Summary of Significant Accoun21" sheetId="21" r:id="rId21"/>
    <s:sheet name="Summary of Significant Accoun22" sheetId="22" r:id="rId22"/>
    <s:sheet name="Property and Equipment, net (Ta" sheetId="23" r:id="rId23"/>
    <s:sheet name="Investments (Tables)" sheetId="24" r:id="rId24"/>
    <s:sheet name="Accrued Liabilities (Tables)" sheetId="25" r:id="rId25"/>
    <s:sheet name="Commitments and Contingencies (" sheetId="26" r:id="rId26"/>
    <s:sheet name="Stock-based Compensation (Table" sheetId="27" r:id="rId27"/>
    <s:sheet name="Income Taxes (Tables)" sheetId="28" r:id="rId28"/>
    <s:sheet name="Selected Quarterly Financial 29" sheetId="29" r:id="rId29"/>
    <s:sheet name="Organization and Operations - A" sheetId="30" r:id="rId30"/>
    <s:sheet name="Summary of Significant Accoun31" sheetId="31" r:id="rId31"/>
    <s:sheet name="Summary of Significant Accoun32" sheetId="32" r:id="rId32"/>
    <s:sheet name="Summary of Significant Accoun33" sheetId="33" r:id="rId33"/>
    <s:sheet name="Property and Equipment, net - S" sheetId="34" r:id="rId34"/>
    <s:sheet name="Property and Equipment, net - A" sheetId="35" r:id="rId35"/>
    <s:sheet name="Investments - Summary of Invest" sheetId="36" r:id="rId36"/>
    <s:sheet name="Investments - Additional Inform" sheetId="37" r:id="rId37"/>
    <s:sheet name="Accrued Liabilities - Schedule " sheetId="38" r:id="rId38"/>
    <s:sheet name="Related Party Transactions - Ad" sheetId="39" r:id="rId39"/>
    <s:sheet name="Stockholders' Equity - Controll" sheetId="40" r:id="rId40"/>
    <s:sheet name="Stockholders' Equity - Common S" sheetId="41" r:id="rId41"/>
    <s:sheet name="Commitments and Contingencies -" sheetId="42" r:id="rId42"/>
    <s:sheet name="Commitments and Contingencies43" sheetId="43" r:id="rId43"/>
    <s:sheet name="Stock-based Compensation - Addi" sheetId="44" r:id="rId44"/>
    <s:sheet name="Stock-based Compensation - Sche" sheetId="45" r:id="rId45"/>
    <s:sheet name="Stock-based Compensation - Summ" sheetId="46" r:id="rId46"/>
    <s:sheet name="Stock-based Compensation - Sc47" sheetId="47" r:id="rId47"/>
    <s:sheet name="Stock-based Compensation - Su48" sheetId="48" r:id="rId48"/>
    <s:sheet name="Stock-based Compensation - Su49" sheetId="49" r:id="rId49"/>
    <s:sheet name="Stock-based Compensation - Sc50" sheetId="50" r:id="rId50"/>
    <s:sheet name="401(k) Plan - Additional Inform" sheetId="51" r:id="rId51"/>
    <s:sheet name="Income Taxes - Schedule of Comp" sheetId="52" r:id="rId52"/>
    <s:sheet name="Income Taxes - Schedule of Sign" sheetId="53" r:id="rId53"/>
    <s:sheet name="Income Taxes - Additional Infor" sheetId="54" r:id="rId54"/>
    <s:sheet name="Income Taxes - Schedule of Reco" sheetId="55" r:id="rId55"/>
    <s:sheet name="Selected Quarterly Financial 56" sheetId="56" r:id="rId56"/>
  </s:sheets>
  <s:definedNames/>
  <s:calcPr calcId="124519" calcMode="auto" fullCalcOnLoad="1"/>
</s:workbook>
</file>

<file path=xl/sharedStrings.xml><?xml version="1.0" encoding="utf-8"?>
<sst xmlns="http://schemas.openxmlformats.org/spreadsheetml/2006/main" uniqueCount="619">
  <si>
    <t>Document and Entity Information - USD ($)</t>
  </si>
  <si>
    <t>12 Months Ended</t>
  </si>
  <si>
    <t>Dec. 31, 2015</t>
  </si>
  <si>
    <t>Mar. 0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KPTI</t>
  </si>
  <si>
    <t>Entity Registrant Name</t>
  </si>
  <si>
    <t>KARYOPHARM THERAPEUT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Short-term investments</t>
  </si>
  <si>
    <t>Prepaid expenses and other current assets</t>
  </si>
  <si>
    <t>Total current assets</t>
  </si>
  <si>
    <t>Property and equipment, net</t>
  </si>
  <si>
    <t>Long-term investments</t>
  </si>
  <si>
    <t>Other assets</t>
  </si>
  <si>
    <t>Restricted cash</t>
  </si>
  <si>
    <t>Total assets</t>
  </si>
  <si>
    <t>Current liabilities:</t>
  </si>
  <si>
    <t>Accounts payable</t>
  </si>
  <si>
    <t>Accrued expenses</t>
  </si>
  <si>
    <t>Deferred rent</t>
  </si>
  <si>
    <t>Other current liabilities</t>
  </si>
  <si>
    <t>Total current liabilities</t>
  </si>
  <si>
    <t>Deferred rent, net of current portion</t>
  </si>
  <si>
    <t>Total liabilities</t>
  </si>
  <si>
    <t>Commitments and contingencies (Note 8)</t>
  </si>
  <si>
    <t xml:space="preserve"> </t>
  </si>
  <si>
    <t>Stockholders' equity:</t>
  </si>
  <si>
    <t>Preferred stock, $0.0001 par value; 5,000,000 shares authorized; none issued and outstanding</t>
  </si>
  <si>
    <t>Common stock, $0.0001 par value; 100,000,000 shares authorized; 35,864,765 and 32,699,380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3</t>
  </si>
  <si>
    <t>Income Statement [Abstract]</t>
  </si>
  <si>
    <t>Contract and grant revenue</t>
  </si>
  <si>
    <t>Operating expenses:</t>
  </si>
  <si>
    <t>Research and development</t>
  </si>
  <si>
    <t>General and administrative</t>
  </si>
  <si>
    <t>Total operating expenses</t>
  </si>
  <si>
    <t>Loss from operations</t>
  </si>
  <si>
    <t>Other income (expense):</t>
  </si>
  <si>
    <t>Interest income</t>
  </si>
  <si>
    <t>Interest expense</t>
  </si>
  <si>
    <t>Other expense</t>
  </si>
  <si>
    <t>Total other income, net</t>
  </si>
  <si>
    <t>Net loss</t>
  </si>
  <si>
    <t>Net loss per share-basic and diluted</t>
  </si>
  <si>
    <t>Weighted-average number of common shares outstanding used in net loss per share-basic and diluted</t>
  </si>
  <si>
    <t>Consolidated Statements of Comprehensive Loss - USD ($) $ in Thousands</t>
  </si>
  <si>
    <t>Statement of Comprehensive Income [Abstract]</t>
  </si>
  <si>
    <t>Other comprehensive loss:</t>
  </si>
  <si>
    <t>Unrealized loss on investments</t>
  </si>
  <si>
    <t>Foreign currency translation adjustment</t>
  </si>
  <si>
    <t>Comprehensive loss</t>
  </si>
  <si>
    <t>Consolidated Statements of Convertible Preferred Stock and Stockholders' Equity (Deficit) - USD ($) $ in Thousands</t>
  </si>
  <si>
    <t>Total</t>
  </si>
  <si>
    <t>Controlled Equity Offering Sales Agreement [Member]</t>
  </si>
  <si>
    <t>Special Participation Shares [Member]</t>
  </si>
  <si>
    <t>Series A Convertible Preferred Shares [Member]</t>
  </si>
  <si>
    <t>Series A-2 Convertible Preferred Shares [Member]</t>
  </si>
  <si>
    <t>Series A-3 Convertible Preferred Shares [Member]</t>
  </si>
  <si>
    <t>Series A-4 Convertible Preferred Shares [Member]</t>
  </si>
  <si>
    <t>Series B Convertible Preferred Shares [Member]</t>
  </si>
  <si>
    <t>Series B-1 Convertible Preferred Shares [Member]</t>
  </si>
  <si>
    <t>Preferred Stock Subscription [Member]</t>
  </si>
  <si>
    <t>Common Stock [Member]</t>
  </si>
  <si>
    <t>Common Stock [Member]Controlled Equity Offering Sales Agreement [Member]</t>
  </si>
  <si>
    <t>Additional Paid-In Capital [Member]</t>
  </si>
  <si>
    <t>Additional Paid-In Capital [Member]Controlled Equity Offering Sales Agreement [Member]</t>
  </si>
  <si>
    <t>Accumulated Other Comprehensive Loss [Member]</t>
  </si>
  <si>
    <t>Retained Earnings [Member]</t>
  </si>
  <si>
    <t>Beginning balance at Dec. 31, 2012</t>
  </si>
  <si>
    <t>Beginning balance,Shares at Dec. 31, 2012</t>
  </si>
  <si>
    <t>Issuance of Stock</t>
  </si>
  <si>
    <t>Issuance of Stock (in shares)</t>
  </si>
  <si>
    <t>Proceeds from the sale of Series A-3 convertible preferred stock</t>
  </si>
  <si>
    <t>Proceeds from the sale of Series A-3 convertible preferred stock (in shares)</t>
  </si>
  <si>
    <t>Proceeds from the sale of Series B convertible preferred stock</t>
  </si>
  <si>
    <t>Proceeds from the sale of Series B convertible preferred stock (in shares)</t>
  </si>
  <si>
    <t>Issuance of convertible preferred stock, net of issuance costs</t>
  </si>
  <si>
    <t>Issuance of convertible preferred stock, net of issuance costs (in shares)</t>
  </si>
  <si>
    <t>Issuance of shares related to preferred stock subscription</t>
  </si>
  <si>
    <t>Issuance of shares related to preferred stock subscription (in shares)</t>
  </si>
  <si>
    <t>Conversion of convertible preferred stock into common stock</t>
  </si>
  <si>
    <t>Conversion of convertible preferred stock into common stock (in shares)</t>
  </si>
  <si>
    <t>Settlement of special participation preferred shares</t>
  </si>
  <si>
    <t>Settlement of special participation preferred shares (in shares)</t>
  </si>
  <si>
    <t>Exercise of stock options</t>
  </si>
  <si>
    <t>Exercise of stock options (in shares)</t>
  </si>
  <si>
    <t>Vesting of restricted stock</t>
  </si>
  <si>
    <t>Vesting of restricted stock (in shares)</t>
  </si>
  <si>
    <t>Stock-based compensation expense</t>
  </si>
  <si>
    <t>Ending balance at Dec. 31, 2013</t>
  </si>
  <si>
    <t>Ending balance,Shares at Dec. 31, 2013</t>
  </si>
  <si>
    <t>Exercise of stock options and shares issued under the employee stock purchase plan, (shares)</t>
  </si>
  <si>
    <t>Ending balance at Dec. 31, 2014</t>
  </si>
  <si>
    <t>Ending balance,Shares at Dec. 31, 2014</t>
  </si>
  <si>
    <t>Ending balance at Dec. 31, 2015</t>
  </si>
  <si>
    <t>Ending balance,Shares at Dec. 31, 2015</t>
  </si>
  <si>
    <t>Consolidated Statements of Convertible Preferred Stock and Stockholders' Equity (Deficit) (Parenthetical) - USD ($) $ in Thousands</t>
  </si>
  <si>
    <t>Issuance of stock, issuance costs</t>
  </si>
  <si>
    <t>Controlled Equity Offering Sales Agreement [Member] | Common Stock [Member]</t>
  </si>
  <si>
    <t>Consolidated Statements of Cash Flows - USD ($) $ in Thousands</t>
  </si>
  <si>
    <t>Operating activities</t>
  </si>
  <si>
    <t>Adjustments to reconcile net loss to net cash used in operating activities:</t>
  </si>
  <si>
    <t>Depreciation and amortization</t>
  </si>
  <si>
    <t>Noncash consulting expense</t>
  </si>
  <si>
    <t>Loss on disposal of fixed assets</t>
  </si>
  <si>
    <t>Net amortization of premiums and discounts on investments</t>
  </si>
  <si>
    <t>Change in operating assets and liabilities:</t>
  </si>
  <si>
    <t>Accrued expenses and other liabilities</t>
  </si>
  <si>
    <t>Deferred revenue</t>
  </si>
  <si>
    <t>Cash received related to tenant lease incentives</t>
  </si>
  <si>
    <t>Net cash used in operating activities</t>
  </si>
  <si>
    <t>Investing activities</t>
  </si>
  <si>
    <t>Purchases of property and equipment</t>
  </si>
  <si>
    <t>Increase in restricted cash</t>
  </si>
  <si>
    <t>Proceeds from maturities of investments</t>
  </si>
  <si>
    <t>Purchases of investments</t>
  </si>
  <si>
    <t>Net cash used in investing activities</t>
  </si>
  <si>
    <t>Financing activities</t>
  </si>
  <si>
    <t>Proceeds from issuance of common stock, net of issuance costs</t>
  </si>
  <si>
    <t>Proceeds from the exercise of stock options and shares issued under employee stock purchase plan</t>
  </si>
  <si>
    <t>Proceeds from sale of convertible preferred stock, net of issuance costs</t>
  </si>
  <si>
    <t>Net cash provided by financing activities</t>
  </si>
  <si>
    <t>Effect of exchange rate on cash</t>
  </si>
  <si>
    <t>Net (decrease) increase in cash and cash equivalents</t>
  </si>
  <si>
    <t>Cash and cash equivalents, beginning of period</t>
  </si>
  <si>
    <t>Cash and cash equivalents, end of period</t>
  </si>
  <si>
    <t>Supplemental disclosure of non-cash investing and financing activities:</t>
  </si>
  <si>
    <t>Property and equipment purchases included in accounts payable</t>
  </si>
  <si>
    <t>Issuance of preferred stock in satisfaction of preferred stock subscription</t>
  </si>
  <si>
    <t>Preferred stock conversion to common stock</t>
  </si>
  <si>
    <t>Vesting of restricted common stock</t>
  </si>
  <si>
    <t>Deferred financing costs included in accounts payable and accrued expenses</t>
  </si>
  <si>
    <t>Organization and Operations</t>
  </si>
  <si>
    <t>Organization, Consolidation and Presentation of Financial Statements [Abstract]</t>
  </si>
  <si>
    <t>1. Organization and Operations
The Company
Karyopharm Therapeutics Inc. (the “Company”) is a
clinical stage pharmaceutical company that seeks to discover,
develop, and commercialize drugs to treat cancer and certain other
major diseases. It was incorporated in Delaware on
December 22, 2008 and has a principal place of business in
Newton, Massachusetts.
The Company’s operations to date have consisted primarily of
raising capital, product research and development, and initial
market development.
The Company has not generated any revenue related to its primary
business purpose to date and is subject to a number of risks
similar to those of other early stage life science companies,
including rapid technology change, regulatory approval of products,
uncertainty of market acceptance of products, compliance with
government regulations, protection of proprietary technology,
dependence on key individuals, competition from other companies,
the need for development of commercially viable products, and the
need to obtain adequate additional financing to fund the
development of its product candidates.
The Company has generated an accumulated deficit of $256,527 since
inception. The Company has financed its operations primarily
through private placements of its preferred stock, an initial
public offering (“IPO”) completed in November 2013 and
two follow-on offerings of common stock as well as a controlled
equity offering. The Company has not completed development of any
product candidate and has devoted substantially all of its
financial resources and efforts to research and development,
including preclinical and clinical development. The Company expects
to continue to incur significant expenses and increasing operating
losses for at least several years. The Company believes its cash,
cash equivalents, and investments as of December 31, 2015 and
proceeds from its controlled equity offering commenced in December
2015 will be sufficient to allow the Company to fund its current
operating plan through at least January 1, 2017.</t>
  </si>
  <si>
    <t>Summary of Significant Accounting Policies</t>
  </si>
  <si>
    <t>Accounting Policies [Abstract]</t>
  </si>
  <si>
    <t>2. Summary of Significant Accounting Policies
Basis of Presentation
The accompanying financial statements have been prepared in
accordance with accounting principles generally accepted in the
United States of America (“U.S. GAAP”).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iscovering, developing
and commercializing drugs to treat cancer and certain other major
diseases. All of the Company’s revenues are derived in the
United States. All material long-lived assets of the Company reside
in the United State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the Company’s management evaluates its
estimates, including estimates related to clinical trial accruals,
stock-based compensation expense, and reported amounts of revenues
and expenses during the reported period. The Company bases its
estimates on historical experience and other market-specific or
other relevant assumptions that it believes to be reasonable under
the circumstances. Although the Company regularly assesses these
estimates, actual results could differ from those estimates.
Changes in estimates are recorded in the period in which they
become known.
Principles of Consolidation
The consolidated financial statements at December 31, 2015
include the accounts of Karyopharm Therapeutics Inc. (a Delaware
corporation), the accounts of Karyopharm Securities Corp.
(“KPSC”, a wholly-owned Massachusetts corporation of
the Company incorporated in December 2013), the accounts of
Karyopharm Europe GmbH (a wholly-owned German Limited Liability
Company, incorporated in September 2014), and the accounts of
Karyopharm Therapeutics (Bermuda) Ltd. (a limited liability
company, registered in Bermuda in March 2015).
Cash and Cash Equivalents
Cash equivalents consist primarily of demand deposit accounts and
deposits in short-term money market funds. Cash equivalents are
stated at cost, which approximates fair value. The Company
considers all highly liquid investments with maturities of three
months or less from the date of purchase to be cash
equivalents.
Investments
The Company determines the appropriate classification of its
investments in debt securities at the time of purchase. All of the
Company’s securities are classified as available-for-sale and
are reported in short-term investments or long-term investments
based on maturity dates and whether such assets are reasonably
expected to be realized in cash or sold or consumed during the
normal cycle of business. Available-for-sale investments are
recorded at fair value, with unrealized gains or losses included in
Accumulated Other Comprehensive Loss on the Company’s
Consolidated Balance Sheets, exclusive of other-than-temporary
impairment losses, if any. Short-term and long-term investments are
comprised of corporate debt securities, commercial paper, U.S.
government agency securities and certificates of deposit.
Concentrations of Credit Risk and Off-Balance Sheet
Risk
Financial instruments which potentially subject the Company to
credit risk consist primarily of cash, cash equivalents and
investment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
Fair Value Measurements
Financial instruments, including cash, restricted cash, prepaid
expenses and other current assets, accounts payable and accrued
expenses, are presented in the consolidated financial statements at
amounts that approximate fair value at December 31, 2015 and
2014.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he Company’s cash equivalents are comprised of money market
funds. The Company measures these investments at fair
value. The fair value of cash equivalents is determined based
on “Level 1” inputs.
Items classified as Level 2 within the valuation hierarchy consist
of commercial paper, corporate debt securities, U.S. government
agency securities and certificates of deposit.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following table presents information about the Company’s
financial assets that have been measured at fair value at
December 31, 2015 and indicates the fair value hierarchy of
the valuation inputs utilized to determine such fair value (in
thousands):
Description Total Quoted Prices Significant Significant
Financial assets
Cash equivalents:
Money market funds $ 49,172 $ 49,172 $
— $
—
Investments:
Current:
Corporate debt securities 86,447
— 86,447
—
Commercial paper 29,828 29,828
U.S. government and agency securities 1,000
— 1,000
—
Non-current:
Corporate debt securities (one to two year maturity) 33,878
— 33,878
—
$ 200,325 $ 49,172 $ 151,153 $
—
The following table presents information about the Company’s
financial assets that have been measured at fair value at
December 31, 2014 and indicates the fair value hierarchy of
the valuation inputs utilized to determine such fair value (in
thousands):
Description Total Quoted Prices Significant Significant
Financial assets
Cash equivalents:
Money market funds $ 129,209 $ 129,209 $
— $
—
Investments:
Current:
Certificates of deposit 15,000
— 15,000
—
Corporate debt securities 10,135 10,135
Commercial paper 29,980
— 29,980
—
Non-current:
Corporate debt securities (one to two year maturity) 5,113
— 5,113
—
U.S. government and agency securities 3,545
— 3,545
—
$ 192,982 $ 129,209 $ 63,773 $
—
Property and Equipment, net
Property and equipment are recorded at cost, less accumulated
depreciation. Depreciation is recorded using the straight-line
method over the estimated useful lives of the respective assets,
generally three to five years. Leasehold improvements are amortized
over the shorter of the lease term or the estimated useful economic
lives of the related assets. Expenditures for maintenance and
repairs are charged to expense while the costs of significant
improvements are capitalized. Upon retirement or sale, the cost of
the assets disposed of and the related accumulated depreciation are
eliminated from the balance sheets and any related gains or losses
are reflected in the consolidated statements of operations.
Long-Lived Assets
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The Company has not recorded an impairment in any period
since inception.
Deferred Rent
Deferred rent consists of rent escalation payment terms, tenant
improvement allowances and other incentives received from landlords
related to the Company’s operating leases. Rent escalation
represents the difference between actual operating lease payments
due and straight-line rent expense, which is recorded by the
Company over the term of the lease. Tenant improvement allowances
and other incentives are recorded as deferred rent and amortized as
a reduction of periodic rent expense, over the term of the
applicable lease.
Revenue Recognition
The Company recognizes revenue in accordance with the FASB ASC 605,
Revenue Recognition
• persuasive evidence of an arrangement
exists;
• delivery has occurred or services
have been rendered;
• the seller’s price to the buyer
is fixed or determinable; and
• collectability is reasonably
assured.
The Company recognizes revenue in accordance with the milestone
method of revenue recognition for arrangements involving research
or development or other performance obligations whereby a portion
or all of the consideration is contingent upon achievement of
milestone events. Under these provisions, arrangement consideration
contingent upon achievement of a milestone is recognized by the
Company in the period the milestone is met when the Company
concludes that the milestone is substantive. At the inception of
each applicable arrangement, the Company assesses each milestone
and the consideration payable upon achievement of each milestone
and concludes that the milestone is substantive if all of the
following criteria are met: (i) the consideration is
commensurate with the Company’s performance or the enhanced
value of a delivered item which is a direct result of the
Company’s performance to achieve the milestone, (ii) the
consideration relates to past performance and there are no refund
rights or other penalties related to the consideration based on
completion of future performance and (iii) the consideration
is reasonable relative to all the deliverables and payment terms
within the arrangement. The related consideration for milestones
that are considered substantive is recognized in its entirety in
the period which the milestone is met.
The milestone method of revenue recognition was applicable to two
research agreements executed during 2013 and 2011.
The agreement executed during 2013 includes payments upon the
achievement of several development milestones as well as an upfront
payment. The Company concluded that the upfront payment of $100 did
not represent a substantive milestone. Accordingly, the Company
recognized this amount on a straight-line basis from the date when
substantive services commenced through the estimated completion of
the final milestone. During the year ended December 31, 2015,
the Company recognized $250 related to this agreement. During the
year ended December 31, 2014, the Company recognized $229
related to this agreement, including $79 of the upfront payment and
$150 related to other milestones associated with the agreement.
During the year ended December 31, 2013 the Company recognized
$21 of the upfront payment and no additional milestones were met
according to this research agreement. There are no future
milestones to be met under this agreement.
The agreement executed during 2011 includes payments upon the
achievement of several development milestones as well as an upfront
payment. The Company concluded that the upfront payment of $200 did
not represent a substantive milestone. Accordingly, the Company
recognized this amount on a straight-line basis from the date when
substantive services commenced through the estimated completion of
the final milestone. The Company did not recognize revenue under
this agreement during the years ended December 31, 2015 and
2014. During the year ended December 31, 2013, the Company
recognized $366 related to this agreement, including $66 related to
the upfront payment and $300 related to other milestones associated
with the agreement. There are no future milestones to be met under
this agreement.
Research and Development Expenses
Research and development costs are charged to expense as incurred
and include, but are not limited to:
• employee-related expenses, including
salaries, benefits, travel and stock-based compensation
expense;
• expenses incurred under agreements
with contract research organizations, contract manufacturing
organizations and consultants that conduct clinical trials and
preclinical studies;
• the cost of acquiring, developing and
manufacturing clinical trial materials;
• facility, depreciation and other
expenses, which include direct and allocated expenses for rent and
maintenance of facilities, insurance and other supplies; and
•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accordingly reflected in the financial statements as prepaid or
accrued research and development.
Comprehensive Loss
Comprehensive loss consists of net loss and changes in equity
during a period from transactions and other equity and
circumstances generated from non-owner sources, and currently
consists of net loss, unrealized losses on investments and foreign
currency translation adjustments.
Foreign Currency Transactions
The functional currency of the Company’s subsidiary in
Germany is the Euro. Foreign currency transaction gains and losses
are recorded in the consolidated statement of operations. Net
foreign exchange losses of $2 and $27 were recorded in other
expense for the years ended December 31, 2015 and 2014,
respectively. There were no foreign exchange gains or losses for
the year ended December 31, 2013.
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recognizes interest and/or
penalties related to income tax matters in income tax expense.
Accounting for Stock-Based Compensation
The Company accounts for its stock-based compensation awards in
accordance with FASB ASC Topic 718, Compensation—Stock
Compensation
Consistent with the guidance in FASB ASC Topic 505-50,
Equity-Based Payments to Non-Employees
Compensation expense related to awards to employees is recognized
on a straight-line basis based on the grant date fair value over
the requisite service period of the award, which is generally the
vesting term. Stock-based compensation expense for awards granted
to non-employees is adjusted as the award vests to reflect the
current fair value of such awards, and is recognized using an
accelerated attribution model.
Net Loss Per Share
Basic and diluted net loss per common share is calculated by
dividing net loss by the weighted-average number of common shares
outstanding for the period, without consideration for common stock
equivalents. The Company’s potential dilutive shares, stock
options, unvested restricted stock an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at December 31, 2015, 2014 and 2013 (in
common stock equivalent shares):
December 31,
2015 2014 2013
Outstanding stock options 4,443,317 3,012,923 2,410,522
Unvested restricted stock
— 11,410 166,949
Unvested restricted stock units 508,800
—
—
Recently Issued Accounting Pronouncements
In July 2015, the FASB deferred the effective date for Accounting
Standards Updates (“ASU”) No. 2014-09, Revenue
from Contracts with Customers , Revenue Recognition (Topic 605)
In September 2015, the FASB issued ASU No. 2015-16,
Simplifying the Accounting for Measurement-Period
Adjustments
In November 2015, the FASB issued authoritative accounting guidance
related to the balance sheet classification of deferred taxes. This
guidance requires deferred tax liabilities and assets to be
classified as noncurrent in a classified statement of financial
position. This guidance may be applied on either a prospective or
retrospective basis and is effective for annual reporting periods
beginning after December 15, 2016, with early adoption
permitted. The Company adopted this standard prospectively in the
fourth quarter of 2015, and as the Company’s deferred tax
assets are fully offset by a valuation allowance, there was no
impact to the Company’s financial position or results of
operations upon its adoption of this standard.
In January 2016, the FASB issued ASU No. 2016-01, Financial
Instruments—Overall (Subtopic 825-10): Recognition and
Measurement of Financial Assets and Financial Liabilities
In February 2016, the FASB issued ASU No. 2016-02, Leases
(Topic 842):</t>
  </si>
  <si>
    <t>Property and Equipment, net</t>
  </si>
  <si>
    <t>Property, Plant and Equipment [Abstract]</t>
  </si>
  <si>
    <t>3. Property and Equipment, net
Property and equipment, net consist of the following (in
thousands):
December 31,
Estimated Useful Life Years 2015 2014
Laboratory equipment 4 $ 538 $ 434
Furniture and fixtures 5 322 95
Office and computer equipment 3 360 170
Construction in progress
—
— 92
Leasehold improvements
Lesser of useful life or lease term 3,391 2,457
4,611 3,248
Less accumulated depreciation and amortization (1,128 ) (494 )
$ 3,483 $ 2,754
Depreciation and amortization expense recorded for the years ended
December 31, 2015, 2014, and 2013 were $634, $323, and $144,
respectively.</t>
  </si>
  <si>
    <t>Investments</t>
  </si>
  <si>
    <t>Schedule of Investments [Abstract]</t>
  </si>
  <si>
    <t>4. Investments
The following table summarizes the Company’s investments as
of December 31, 2015 (in thousands):
Amortized Cost Gross Unrealized Gross Unrealized Fair Value
Current:
Corporate debt securities $ 86,515 $ 4 $ (72 ) $ 86,447
Commercial paper 29,808 20
— 29,828
U.S. government and agency securities 1,000
—
— 1,000
Non-current:
Corporate debt securities (one to two year maturity) 34,019 2 (143 ) 33,878
$ 151,342 $ 26 $ (215 ) $ 151,153
The following table summarizes the Company’s investments as
of December 31, 2014 (in thousands):
Amortized Cost Gross Unrealized Gross Unrealized Fair Value
Current:
Certificates of deposit $ 15,000 $
— $
— $ 15,000
Corporate debt securities 10,144 1 (10 ) 10,135
Commercial paper 29,980
—
— 29,980
Non-current:
Corporate debt securities (one to two year maturity) 5,122 1 (10 ) 5,113
U.S. government and agency securities 3,549 1 (5 ) 3,545
$ 63,795 $ 3 $ (25 ) $ 63,773
At December 31, 2015 and December 31, 2014, the Company
held 69 and 11 debt securities, respectively, that were in an
unrealized loss position for less than one year. The aggregate fair
value of debt securities in unrealized loss positions at
December 31, 2015 and December 31, 2014 was $117,851 and
$12,635, respectively. There were no individual securities that
were in a significant unrealized loss position or that had been in
an unrealized loss position for greater than one year as of
December 31, 2015 or December 31, 2014.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or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Accrued Liabilities</t>
  </si>
  <si>
    <t>Text Block [Abstract]</t>
  </si>
  <si>
    <t xml:space="preserve">5. Accrued Liabilities
Accrued expenses consist of the following (in thousands):
December 31,
2015 2014
Research and development costs $ 8,007 $ 3,624
Payroll and employee-related costs 2,445 1,568
Professional fees 270 324
Other 301 309
$ 11,023 $ 5,825 </t>
  </si>
  <si>
    <t>Related Party Transactions</t>
  </si>
  <si>
    <t>Related Party Transactions [Abstract]</t>
  </si>
  <si>
    <t>6. Related Party Transactions
The Company incurred expenses for consulting and contract research
services with certain related parties, including a family member of
management, a board member and a private diagnostics company, of
which three of the Company’s Board of Directors, including
the Company’s CEO, were also members of the private
company’s Board of Directors. The Company paid consulting and
histopathology services of $456, $664 and $452 for the years ended
December 31, 2015, 2014, and 2013, respectively. At
December 31, 2015 and 2014 there was $55 and $94,
respectively, included in accounts payable and accrued expenses due
to related parties.</t>
  </si>
  <si>
    <t>Stockholders' Equity</t>
  </si>
  <si>
    <t>Equity [Abstract]</t>
  </si>
  <si>
    <t>7. Stockholders’ Equity
Controlled Equity Offering Sales Agreement
On December 7, 2015, the Company entered into a Controlled
Equity Offering Sales Agreement (the “Agreement”), with
Cantor Fitzgerald &amp; Co., as sales agent
(“Cantor”), pursuant to which the Company may issue and
sell, from time to time, through Cantor shares of the
Company’s common stock, up to an aggregate offering price of
$50.0 million (the “Shares”).
Under the Agreement, Cantor may sell the Shares by methods deemed
to be an “at-the-market” offering as defined in Rule
415 promulgated under the Securities Act of 1933, as amended (the
“Securities Act”), including sales made directly on The
NASDAQ Global Select Market, on any other existing trading market
for the Shares or to or through a market maker. In addition, under
the Agreement, Cantor may sell the Shares by any other method
permitted by law, including in privately negotiated
transactions.
The Company is not obligated to make any sales of the Shares under
the Agreement. The Company or Cantor may suspend or terminate the
offering of Shares upon notice to the other party and subject to
other conditions. The Company will pay Cantor a commission of up to
3.0% of the gross proceeds from the sale of the Shares pursuant to
the Agreement and has agreed to provide Cantor with customary
indemnification and contribution rights.
As of December 31, 2015, the Company had sold an aggregate of
121,314 shares of common stock for net proceeds of approximately
$1,502 under the Agreement.
Common Stock
In January 2015, the Company completed an underwritten offering of
2,950,000 shares of its common stock at a public offering price of
$33.00 per share. The net proceeds received by the Company were
$90,830 after deducting the underwriting discount and offering
expenses payable by the Company.
In July 2014, the Company completed a public offering of its
common stock, which resulted in the sale of 2,447,247 shares of its
common stock at a public offering price of $42.50 per share. Also,
in July 2014, the Company issued 397,087 shares of its common
stock upon exercise by the underwriters of their option to purchase
additional shares. The Company received net proceeds of
approximately $112,837, after deducting underwriting discounts,
commissions and expenses payable by the Company of $794.
In November 2013, the Company closed an IPO of its common stock,
which resulted in the sale of 6,800,000 shares of its common stock
at a public offering price of $16.00 per share. In December 2013,
the Company issued 1,020,000 shares of common stock upon the
exercise by the underwriters of their option to purchase additional
shares at the public offering price. The Company received net
proceeds from the IPO of approximately $113,155, after deducting
underwriting discounts and expenses payable by the Company.
In connection with the closing of the IPO, all of the
Company’s outstanding convertible preferred stock
automatically converted to common stock in November 2013, resulting
in an additional 19,114,241 shares of common stock of the Company
becoming outstanding. Upon the closing of its IPO, the Company had
5,000,000 shares of authorized preferred stock. As of
December 31, 2015, 2014 and 2013, the Company did not have any
preferred stock issued or outstanding.</t>
  </si>
  <si>
    <t>Commitments and Contingencies</t>
  </si>
  <si>
    <t>Commitments and Contingencies Disclosure [Abstract]</t>
  </si>
  <si>
    <t>8. Commitments and Contingencies
Operating Leases
In March 2014, the Company entered into an operating lease for
approximately 29,933 square feet of office and research space in
Newton, Massachusetts. The Company uses the leased premises as its
corporate headquarters and for research and development purposes.
The lease was amended on December 31, 2014 by extending the
lease term of the lease from November 30, 2021 to
approximately September 30, 2022. The Amendment provided for
the expansion of the premises leased by the Company by
approximately 16,234 square feet. The Company may extend the lease
term for one additional five year period. The Company has agreed to
pay pro rata increases in operating expenses and property taxes.
The Company is recording rent expense on a straight-line basis
through the end of the lease term, inclusive of the period in which
there are no scheduled rent payments. The Company has recorded
deferred rent on the consolidated balance sheet at
December 31, 2015 and December 31, 2014, accordingly. The
lease provides the Company with an allowance for improvements of
$1,616 of which $1,616 was incurred through December 31, 2015
and was deemed normal tenant improvements. Therefore, the amounts
were recorded as a leasehold improvement and deferred rent, and
will be recorded as a reduction to rent expense ratably over the
lease term. The Company has provided a security deposit in the form
of a cash-collateralized letter of credit in the amount of $400,
which amount may be reduced to $200 in January 2018. The
amount is classified as restricted cash on the consolidated balance
sheet.
In November 2014, the Company signed a five-year operating lease
agreement in Munich, Germany for approximately 3,681 square feet of
office space. The lease is for the period from February 2015
through January 2020. Pursuant to the lease agreement, the Company
is obligated to make aggregate rent payments of €374,
(approximately $409) through January 31, 2020. The Company is
recording rent expense on a straight-line basis through the end of
the lease term, inclusive of the period in which there are no
scheduled rent payments.
As of December 31, 2015, the minimum future rent payments
under the lease agreements are as follows (in thousands):
2016 $ 1,326
2017 1,400
2018 1,423
2019 1,447
2020 1,389
Thereafter 2,498
Total future minimum lease payments $ 9,483
The Company recorded rent expense totaling $1,033, $520 and $174
for the years ended December 31, 2015, 2014, and 2013,
respectively.
Research Agreements
In July 2011 and September 2013, the Company entered into research
agreements in which the Company received payments upon the
achievement of certain milestones. The agreements require the
Company to pay royalties on product sales, up to a predetermined
maximum. The Company must also pay a royalty on any sublicense
income, up to a predetermined maximum. No royalties or sublicense
payments have been made to date.
Litigation
From time to time the Company may face legal claims or actions in
the normal course of business. The Company is not currently a party
to any litigation and, accordingly, does not have amounts recorded
for any litigation-related matters.</t>
  </si>
  <si>
    <t>Stock-based Compensation</t>
  </si>
  <si>
    <t>Disclosure of Compensation Related Costs, Share-based Payments [Abstract]</t>
  </si>
  <si>
    <t>9. Stock-based Compensation
During 2010, the Company established the 2010 Stock Incentive Plan
(the “Plan” or the “2010 Plan”). Under the
terms of the Plan, options and other equity interests may be
granted to employees, officers, directors, consultants and advisors
of the Company. The exercise price of each stock option shall be
the fair market value as determined in good faith by the Board of
Directors (the Board) at the time each option is granted. The
Company has granted service-based options under the Plan.
Service-based option grants under the Plan generally vest as
follows: 25% of the shares vest one calendar year from the vesting
start date, 2.083% of the shares vest on the first day of each
month thereafter. The options granted under the Plan generally
expire in 10 years from the date of grant.
In October 2013, the Company’s board of directors adopted and
the Company’s stockholders approved the 2013 Stock Incentive
Plan (the “2013 Plan”). The 2013 Plan became effective
immediately prior to the closing of the IPO and provides for the
grant of incentive stock options, nonstatutory stock options, stock
appreciation rights, restricted stock awards, restricted stock unit
awards and other stock-based awards. The number of shares of common
stock reserved for issuance under the 2013 Plan is equal to the sum
of (1) 969,696 shares plus (2) the number of shares (up
to 2,126,377 shares) equal to the sum of the number of shares of
common stock then available for issuance under the 2010 Plan and
the number of shares of common stock subject to outstanding awards
under the 2010 Plan that expire, terminate or are otherwise
surrendered, cancelled, forfeited or repurchased by the Company at
their original issuance price pursuant to a contractual repurchase
right plus (3) an annual increase, to be added on the first
day of each fiscal year, beginning with the fiscal year ending
December 31, 2014 and continuing until, and including, the
fiscal year ending December 31, 2023, equal to the lesser of
(A) 1,939,393 shares of common stock, (B) 4% of the
number of shares of common stock outstanding on the first day of
such fiscal year, and (C) an amount determined by the Board.
The Company will grant no further stock options or other awards
under the 2010 Plan.
The Company amended the 2013 Plan in March 2015 to increase the
number of shares available for issuance under the 2013 Plan by
1,308,431 shares of common stock. As of December 31, 2015, the
Company had 429,180 shares available for issuance.
In connection with all share-based payment awards, total
stock-based compensation expense recognized was as follows (in
thousands):
Year Ended
December 31,
2015 2014 2013
Research and development $ 8,368 $ 7,078 $ 2,567
General and administrative 8,689 7,162 1,218
Total $ 17,057 $ 14,240 $ 3,785
Stock Options
Total expense related to employee and non-employee stock options
for the years ended December 31, 2015, 2014 and 2013 was
$16,094, $13,962, and $3,020, respectively.
The following table summarizes stock option activity for employees
and nonemployees:
Shares Weighted- Weighted- Aggregate
Options outstanding at December 31, 2014 3,012,923 $ 16.65 8.7 $ 64,659
Granted 1,795,800 26.00
Exercised (57,240 ) 4.62
Forfeited (308,166 ) 26.42
Options outstanding at December 31, 2015 4,443,317 $ 19.91 8.2 $ 15,598
Options vested or expected to vest at December 31, 2015(1) 4,335,443 $ 19.76 8.2 $ 15,532
Options exercisable at December 31, 2015 1,617,948 $ 12.95 7.4 $ 10,871
(1) This represents the number of vested
options, plus the number of unvested options that the Company
estimated would vest, based on the unvested options as of the year
ended December 31, 2015 as adjusted for the estimated
forfeiture rate.
The total intrinsic value of stock options exercised for the years
ended December 31, 2015, 2014 and 2013 was $1,248, $3,716, and
$239, respectively.
The fair value of each stock option granted to employees is
estimated on the date of grant and for non-employees on each
reporting date and upon vesting using the Black-Scholes
option-pricing model. The following table summarizes the
assumptions used in calculating the fair value of the awards:
Years Ended
December 31,
2015 2014 2013
Volatility 79%-88% 84%-95% 85%-93%
Expected term (in years) 5.0-9.9 5.5-9.9 6.25-10
Risk-free interest rate 1.45%-2.33% 1.73%-2.15% 1.07%-3.01%
Dividend 0% 0% 0%
The Company uses the simplified method as prescribed by the
Securities and Exchange Commission Staff Accounting Bulletin
No. 107, Share-Based Payment
Using the Black-Scholes option-pricing model, the weighted-average
grant date fair values of options granted during the years ended
December 31, 2015, 2014 and 2013 was $18.67, $29.71, and
$11.09 per share, respectively.
At December 31, 2015, the total unrecognized compensation
related to unvested employee and non-employee stock option awards
granted under the 2010 Plan and 2013 Plan, including estimated
forfeitures, was $41,275, which the Company expects to recognize
over a weighted-average period of approximately 2.5 years.
In 2014 certain individuals changed status from employees to
non-employees. The outstanding stock option awards for these
individuals continued to vest under the original vesting terms of
the awards as the individuals continued to provide service to the
Company as consultants. In addition, in August 2014, the
Company modified a stock option grant for one of these individuals
to accelerate vesting of a stock option award in connection with a
separation agreement. The Company recorded stock-based
compensation expense of $1,866 associated with these
awards. As of December 31, 2015, there was no
unrecognized compensation expense related to these awards as the
individuals are no longer providing service to the Company.
Restricted Stock
To date, the Company has granted 1,958,210 shares of restricted
stock outside of the 2010 Plan and the 2013 Plan and 45,454 shares
of restricted stock under the 2010 Plan. The following table
summarizes the status of the Company’s unvested restricted
common shares:
Number of Weighted-Average
Unvested at December 31, 2014 4,262 $ 0.26
Granted
—
—
Cancelled
—
—
Vested (4,262 ) 0.26
Unvested at December 31, 2015
— $
—
The total expense related to employee and non-employee restricted
stock for the years ended December 31, 2015, 2014 and 2013 was
$111, $193 and $765, respectively.
As of December 31, 2015, there was no unrecognized
compensation cost related to employee and non-employee unvested
restricted stock.
Restricted Stock Unit
A restricted stock unit (“RSU”) is a stock award that
entitles the holder to receive shares of the Company’s common
stock as the award vests. The fair value of each RSU is based on
the closing price of the Company’s stock on the date of
grant. In November 2015, the Company granted RSUs with service
conditions (service RSUs) that vest in two equal annual
installments provided that the employee remains employed with the
Company. The following is a summary of RSU activity for the 2013
Plan for the year ended December 31, 2015:
Number of Weighted-Average
Unvested at December 31, 2014
— $
—
Granted 511,800 17.91
Forfeited (3,000 ) 17.91
Vested
—
—
Unvested at December 31, 2015 508,800 $ 17.91
The total expense related to RSUs for the year ended
December 31, 2015 was $660.
As of December 31, 2015, $7,734 of unrecognized compensation
costs related to unvested service RSUs are expected to be
recognized over a weighted average period of 1.8 years.
Employee Stock Purchase Plan
The Company has an Employee Stock Purchase Plan
(“ESPP”) that permits eligible employees to enroll in a
twelve-month offering period comprising two six-month purchase
periods. Participants may purchase shares of the Company’s
common stock, through payroll deductions, at a price equal to 85%
of the fair market value of the common stock on the first day of
the applicable six-month offering period, or the last day of the
applicable six-month
During the years ended December 31, 2015 and 2014, $352 and
$141, respectively, was withheld from employees, on an after-tax
basis, in order to purchase 25,421 and 6,202 shares of the
Company’s common stock, respectively. For the years ended
December 31, 2015 and 2014, the Company recorded stock-based
compensation expense of $192 and $85, respectively. As of
December 31, 2015, 537,908 shares of Company’s common
stock remain available for issuance under the ESPP. As of
December 31, 2015, there was $93 of total unrecognized
stock-based compensation expense related to the ESPP. The
expense is expected to be recognized over a period of four
months.
The fair value of the option component of the shares purchased
under the ESPP was estimated using the Black-Scholes option-pricing
model with the following weighted-average assumptions:
Years Ended December 31,
2015 2014
Volatility 69.5%-95.5% 75%
Expected term (in years) 0.5 0.5
Risk-free interest rate 0.05%-0.08% 0.05%
Dividend 0% 0%</t>
  </si>
  <si>
    <t>401(k) Plan</t>
  </si>
  <si>
    <t>Compensation and Retirement Disclosure [Abstract]</t>
  </si>
  <si>
    <t>10. 401(k) Plan
The Company has a 401(k) retirement and profit-sharing plan
(the “401(k) Plan”) covering all qualified
employees. The 401(k) Plan allows each participant to
contribute a portion of their base wages up to an amount not to
exceed an annual statutory maximum. Effective January 1, 2011,
the Company adopted a Safe Harbor Plan that provides a Company
match up to 4% of salary. The Company contributed a match of $366,
$197 and $91 to the 401(k) Plan for the years ended
December 31, 2015, 2014 and 2013, respectively.</t>
  </si>
  <si>
    <t>Income Taxes</t>
  </si>
  <si>
    <t>Income Tax Disclosure [Abstract]</t>
  </si>
  <si>
    <t>11. Income Taxes
The Company provides for income taxes under ASC Topic 740,
Accounting for Income Taxes
For the year ended December 31, 2015, the Company recorded
income tax expense of $96 for its operations in Germany, and for
the year ended December 31 2014, the Company did not record a
current or deferred income tax expense or benefit.
The components of income (loss) before income taxes were as
follows:
Year Ended December 31,
2015 2014 2013
Foreign $ (21,409 ) $ (2,887 ) $ (10,922 )
U.S. (96,676 ) (72,890 ) (23,025 )
Totals $ (118,085 ) $ (75,777 ) $ (33,947 )
Deferred taxes are recognized for temporary differences between the
basis of assets and liabilities for financial statement and income
tax purposes. The significant components of the Company’s
deferred tax assets are comprised of the following:
Year Ended
2015 2014
Deferred tax assets:
U.S. and state net operating loss carryforwards $ 63,561 $ 39,970
Stock-based compensation 11,574 6,405
Accruals and other temporary differences 2,194 1,225
Research and development credits 21,590 4,161
Capitalized research and development 3,883 4,505
Total deferred tax assets 102,802 56,266
Less valuation allowance (102,802 ) (56,266 )
Net deferred tax assets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15 and 2014. The valuation allowance
increased approximately $46,536 and $31,170 during the years ended
December 31, 2015 and 2014, respectively, due primarily to the
generation of net operating losses during the periods then
ended.
In November of 2015, the FASB released Accounting Standards Update
(“ASU”) No. 2015-17, Balance Sheet
Classification of Deferred Taxes
1) The Company has elected to early
adopt and prospectively apply the rules of ASU 2015-17 to its
statement of financial position. The reason for this change in
accounting principle is to allow the Company to benefit from the
simplified presentation of deferred income taxes and to conform to
the FASB’s initiative to improve generally accepted
accounting principles for which costs and complexity can be
reduced.
2) Financial statement users are to be
made aware the prior period statement of financial position has not
been retrospectively adjusted for the Company’s early
adoption of the Update.
A reconciliation of income tax expense computed at the statutory
federal income tax rate to income taxes as reflected in the
financial statements is as follows:
Year Ended December 31,
2015 2014 2013
Federal income tax expense at statutory rate 34.0 % 34.0 % 34.0 %
State income tax, net of federal benefit 3.5 % 4.9 % 4.9 %
Permanent differences (5.1 )% (0.7 )% 0.0 %
Research and development credit 12.2 % 1.4 % 3.9 %
Foreign rate differential (6.3 )% (1.3 )% (2.9 )%
Other 1.0 % 2.8 % (0.8 )%
Change in valuation allowance (39.4 )% (41.1 )% (39.1 )%
Effective income tax rate (0.1 )% 0.0 % 0.0 %
As of December 31, 2015 and 2014, the Company had U.S. federal
net operating loss carryforwards of approximately $166,680 and
$105,628, respectively, which may be available to offset future
income tax liabilities and expire at various dates through 2035. As
of December 31, 2015 and 2014, the Company also had U.S. state
net operating loss carryforwards of approximately $164,572 and
$104,259, respectively, which may be available to offset future
income tax liabilities and expire at various dates through 2035.
Included in the U.S. federal and state net operating loss
carryforwards is a deduction for option exercises of $4,600 and
$3,824 as of December 31, 2015 and 2014, respectively.
As of December 31, 2014, the Company had liquidated its
Canadian subsidiary resulting in the loss of its net operating loss
carryforwards there.
As of December 31, 2015 and 2014, the Company had federal
research and development tax credit carryforwards of approximately
$19,988 and $3,042, respectively, available to reduce future tax
liabilities which expire at various dates through 2035. As of
December 31, 2015 and 2014, the Company had state research and
development tax credit carryforwards of approximately $2,428 and
$1,695, respectively, available to reduce future tax liabilities
which expire at various dates through 2030.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may have resulted in a change in control as defined by
Sections 382 and 383 of the Internal Revenue Code, or could
result in a change in control in the future.
The Company will recognize interest and penalties related to
uncertain tax positions in income tax expense. As of
December 31, 2015 and 2014, the Company had no accrued
interest or penalties related to uncertain tax positions and no
such amounts have been recognized in the Company’s statements
of operations and comprehensive loss.
For all years through December 31, 2015,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for these
years.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or one of its subsidiaries files income tax returns in
the United States, and various state and foreign jurisdictions. The
federal, state and foreign income tax returns are generally subject
to tax examinations for the tax years ended December 31, 2012
through December 31, 2015. To the extent the Company has tax
attribute carryforwards, the tax years in which the attribute was
generated may still be adjusted upon examination by the Internal
Revenue Service, state or foreign tax authorities to the extent
utilized in a future period.</t>
  </si>
  <si>
    <t>Selected Quarterly Financial Information (Unaudited)</t>
  </si>
  <si>
    <t>Quarterly Financial Information Disclosure [Abstract]</t>
  </si>
  <si>
    <t xml:space="preserve">12. Selected Quarterly Financial Information (Unaudited)
The following table summarizes the unaudited quarterly financial
data for the last two fiscal years (in thousands).
Year Ended December 31, 2015 First Second Third Fourth
Contract and grant revenue $
— $ 150 $ 75 $ 25
Total operating expenses $ 26,150 $ 33,163 $ 30,685 $ 29,328
Loss from operations $ (26,150 ) $ (33,013 ) $ (30,610 ) $ (29,303 )
Total other income (expense) $ 83 $ 318 $ 237 $ 257
Net loss $ (26,067 ) $ (32,695 ) $ (30,373 ) $ (29,046 )
Net loss per share applicable to common stockholders, basic and
diluted $ (0.74 ) $ (0.92 ) $ (0.85 ) $ (0.81 )
Year Ended December 31, 2014 First Second Third Fourth
Contract and grant revenue $ 171 $ 21 $ 21 $ 16
Total operating expenses $ 13,883 $ 16,469 $ 19,765 $ 25,958
Loss from operations $ (13,712 ) $ (16,448 ) $ (19,744 ) $ (25,942 )
Total other income (expense) $ 18 $ 17 $ 20 $ 14
Net loss $ (13,694 ) $ (16,431 ) $ (19,724 ) $ (25,928 )
Net loss per share applicable to common stockholders, basic and
diluted $ (0.46 ) $ (0.55 ) $ (0.61 ) $ (0.79 ) </t>
  </si>
  <si>
    <t>Summary of Significant Accounting Policies (Policies)</t>
  </si>
  <si>
    <t>Basis of Presentation</t>
  </si>
  <si>
    <t>Basis of Presentation
The accompanying financial statements have been prepared in
accordance with accounting principles generally accepted in the
United States of America (“U.S. GAAP”).</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iscovering, developing
and commercializing drugs to treat cancer and certain other major
diseases. All of the Company’s revenues are derived in the
United States. All material long-lived assets of the Company reside
in the United State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On an ongoing basis, the Company’s management evaluates its
estimates, including estimates related to clinical trial accruals,
stock-based compensation expense, and reported amounts of revenues
and expenses during the reported period. The Company bases its
estimates on historical experience and other market-specific or
other relevant assumptions that it believes to be reasonable under
the circumstances. Although the Company regularly assesses these
estimates, actual results could differ from those estimates.
Changes in estimates are recorded in the period in which they
become known.</t>
  </si>
  <si>
    <t>Principles of Consolidation</t>
  </si>
  <si>
    <t>Principles of Consolidation
The consolidated financial statements at December 31, 2015
include the accounts of Karyopharm Therapeutics Inc. (a Delaware
corporation), the accounts of Karyopharm Securities Corp.
(“KPSC”, a wholly-owned Massachusetts corporation of
the Company incorporated in December 2013), the accounts of
Karyopharm Europe GmbH (a wholly-owned German Limited Liability
Company, incorporated in September 2014), and the accounts of
Karyopharm Therapeutics (Bermuda) Ltd. (a limited liability
company, registered in Bermuda in March 2015).</t>
  </si>
  <si>
    <t>Cash and Cash Equivalents</t>
  </si>
  <si>
    <t>Cash and Cash Equivalents
Cash equivalents consist primarily of demand deposit accounts and
deposits in short-term money market funds. Cash equivalents are
stated at cost, which approximates fair value. The Company
considers all highly liquid investments with maturities of three
months or less from the date of purchase to be cash
equivalents.</t>
  </si>
  <si>
    <t>Investments
The Company determines the appropriate classification of its
investments in debt securities at the time of purchase. All of the
Company’s securities are classified as available-for-sale and
are reported in short-term investments or long-term investments
based on maturity dates and whether such assets are reasonably
expected to be realized in cash or sold or consumed during the
normal cycle of business. Available-for-sale investments are
recorded at fair value, with unrealized gains or losses included in
Accumulated Other Comprehensive Loss on the Company’s
Consolidated Balance Sheets, exclusive of other-than-temporary
impairment losses, if any. Short-term and long-term investments are
comprised of corporate debt securities, commercial paper, U.S.
government agency securities and certificates of deposit.</t>
  </si>
  <si>
    <t>Concentrations of Credit Risk and Off-Balance Sheet Risk</t>
  </si>
  <si>
    <t>Concentrations of Credit Risk and Off-Balance Sheet
Risk
Financial instruments which potentially subject the Company to
credit risk consist primarily of cash, cash equivalents and
investment securities. The Company holds these investments in
highly rated financial institutions, and, by policy, limits the
amounts of credit exposure to any one financial institution. These
amounts at times may exceed federally insured limits. The Company
has not experienced any credit losses in such accounts and does not
believe it is exposed to any significant credit risk on these
funds. The Company has no off-balance sheet concentrations of
credit risk, such as foreign currency exchange contracts, option
contracts or other hedging arrangements.</t>
  </si>
  <si>
    <t>Fair Value Measurements</t>
  </si>
  <si>
    <t xml:space="preserve">Fair Value Measurements
Financial instruments, including cash, restricted cash, prepaid
expenses and other current assets, accounts payable and accrued
expenses, are presented in the consolidated financial statements at
amounts that approximate fair value at December 31, 2015 and
2014.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he Company’s cash equivalents are comprised of money market
funds. The Company measures these investments at fair
value. The fair value of cash equivalents is determined based
on “Level 1” inputs.
Items classified as Level 2 within the valuation hierarchy consist
of commercial paper, corporate debt securities, U.S. government
agency securities and certificates of deposit.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The following table presents information about the Company’s
financial assets that have been measured at fair value at
December 31, 2015 and indicates the fair value hierarchy of
the valuation inputs utilized to determine such fair value (in
thousands):
Description Total Quoted Prices Significant Significant
Financial assets
Cash equivalents:
Money market funds $ 49,172 $ 49,172 $
— $
—
Investments:
Current:
Corporate debt securities 86,447
— 86,447
—
Commercial paper 29,828 29,828
U.S. government and agency securities 1,000
— 1,000
—
Non-current:
Corporate debt securities (one to two year maturity) 33,878
— 33,878
—
$ 200,325 $ 49,172 $ 151,153 $
—
The following table presents information about the Company’s
financial assets that have been measured at fair value at
December 31, 2014 and indicates the fair value hierarchy of
the valuation inputs utilized to determine such fair value (in
thousands):
Description Total Quoted Prices Significant Significant
Financial assets
Cash equivalents:
Money market funds $ 129,209 $ 129,209 $
— $
—
Investments:
Current:
Certificates of deposit 15,000
— 15,000
—
Corporate debt securities 10,135 10,135
Commercial paper 29,980
— 29,980
—
Non-current:
Corporate debt securities (one to two year maturity) 5,113
— 5,113
—
U.S. government and agency securities 3,545
— 3,545
—
$ 192,982 $ 129,209 $ 63,773 $
— </t>
  </si>
  <si>
    <t>Property and Equipment, net
Property and equipment are recorded at cost, less accumulated
depreciation. Depreciation is recorded using the straight-line
method over the estimated useful lives of the respective assets,
generally three to five years. Leasehold improvements are amortized
over the shorter of the lease term or the estimated useful economic
lives of the related assets. Expenditures for maintenance and
repairs are charged to expense while the costs of significant
improvements are capitalized. Upon retirement or sale, the cost of
the assets disposed of and the related accumulated depreciation are
eliminated from the balance sheets and any related gains or losses
are reflected in the consolidated statements of operations.</t>
  </si>
  <si>
    <t>Long-Lived Assets</t>
  </si>
  <si>
    <t>Long-Lived Assets
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The Company has not recorded an impairment in any period
since inception.</t>
  </si>
  <si>
    <t>Deferred Rent</t>
  </si>
  <si>
    <t>Deferred Rent
Deferred rent consists of rent escalation payment terms, tenant
improvement allowances and other incentives received from landlords
related to the Company’s operating leases. Rent escalation
represents the difference between actual operating lease payments
due and straight-line rent expense, which is recorded by the
Company over the term of the lease. Tenant improvement allowances
and other incentives are recorded as deferred rent and amortized as
a reduction of periodic rent expense, over the term of the
applicable lease.</t>
  </si>
  <si>
    <t>Revenue Recognition</t>
  </si>
  <si>
    <t>Revenue Recognition
The Company recognizes revenue in accordance with the FASB ASC 605,
Revenue Recognition
• persuasive evidence of an arrangement
exists;
• delivery has occurred or services
have been rendered;
• the seller’s price to the buyer
is fixed or determinable; and
• collectability is reasonably
assured.
The Company recognizes revenue in accordance with the milestone
method of revenue recognition for arrangements involving research
or development or other performance obligations whereby a portion
or all of the consideration is contingent upon achievement of
milestone events. Under these provisions, arrangement consideration
contingent upon achievement of a milestone is recognized by the
Company in the period the milestone is met when the Company
concludes that the milestone is substantive. At the inception of
each applicable arrangement, the Company assesses each milestone
and the consideration payable upon achievement of each milestone
and concludes that the milestone is substantive if all of the
following criteria are met: (i) the consideration is
commensurate with the Company’s performance or the enhanced
value of a delivered item which is a direct result of the
Company’s performance to achieve the milestone, (ii) the
consideration relates to past performance and there are no refund
rights or other penalties related to the consideration based on
completion of future performance and (iii) the consideration
is reasonable relative to all the deliverables and payment terms
within the arrangement. The related consideration for milestones
that are considered substantive is recognized in its entirety in
the period which the milestone is met.
The milestone method of revenue recognition was applicable to two
research agreements executed during 2013 and 2011.
The agreement executed during 2013 includes payments upon the
achievement of several development milestones as well as an upfront
payment. The Company concluded that the upfront payment of $100 did
not represent a substantive milestone. Accordingly, the Company
recognized this amount on a straight-line basis from the date when
substantive services commenced through the estimated completion of
the final milestone. During the year ended December 31, 2015,
the Company recognized $250 related to this agreement. During the
year ended December 31, 2014, the Company recognized $229
related to this agreement, including $79 of the upfront payment and
$150 related to other milestones associated with the agreement.
During the year ended December 31, 2013 the Company recognized
$21 of the upfront payment and no additional milestones were met
according to this research agreement. There are no future
milestones to be met under this agreement.
The agreement executed during 2011 includes payments upon the
achievement of several development milestones as well as an upfront
payment. The Company concluded that the upfront payment of $200 did
not represent a substantive milestone. Accordingly, the Company
recognized this amount on a straight-line basis from the date when
substantive services commenced through the estimated completion of
the final milestone. The Company did not recognize revenue under
this agreement during the years ended December 31, 2015 and
2014. During the year ended December 31, 2013, the Company
recognized $366 related to this agreement, including $66 related to
the upfront payment and $300 related to other milestones associated
with the agreement. There are no future milestones to be met under
this agreement.</t>
  </si>
  <si>
    <t>Research and Development Expenses</t>
  </si>
  <si>
    <t>Research and Development Expenses
Research and development costs are charged to expense as incurred
and include, but are not limited to:
• employee-related expenses, including
salaries, benefits, travel and stock-based compensation
expense;
• expenses incurred under agreements
with contract research organizations, contract manufacturing
organizations and consultants that conduct clinical trials and
preclinical studies;
• the cost of acquiring, developing and
manufacturing clinical trial materials;
• facility, depreciation and other
expenses, which include direct and allocated expenses for rent and
maintenance of facilities, insurance and other supplies; and
• costs associated with preclinical
activities and regulatory operations.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accordingly reflected in the financial statements as prepaid or
accrued research and development.</t>
  </si>
  <si>
    <t>Comprehensive Loss</t>
  </si>
  <si>
    <t>Comprehensive Loss
Comprehensive loss consists of net loss and changes in equity
during a period from transactions and other equity and
circumstances generated from non-owner sources, and currently
consists of net loss, unrealized losses on investments and foreign
currency translation adjustments.</t>
  </si>
  <si>
    <t>Foreign Currency Transactions</t>
  </si>
  <si>
    <t>Foreign Currency Transactions
The functional currency of the Company’s subsidiary in
Germany is the Euro. Foreign currency transaction gains and losses
are recorded in the consolidated statement of operations. Net
foreign exchange losses of $2 and $27 were recorded in other
expense for the years ended December 31, 2015 and 2014,
respectively. There were no foreign exchange gains or losses for
the year ended December 31, 2013.</t>
  </si>
  <si>
    <t>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 recognizes interest and/or
penalties related to income tax matters in income tax expense.</t>
  </si>
  <si>
    <t>Accounting for Stock-Based Compensation</t>
  </si>
  <si>
    <t>Accounting for Stock-Based Compensation
The Company accounts for its stock-based compensation awards in
accordance with FASB ASC Topic 718, Compensation—Stock
Compensation
Consistent with the guidance in FASB ASC Topic 505-50,
Equity-Based Payments to Non-Employees
Compensation expense related to awards to employees is recognized
on a straight-line basis based on the grant date fair value over
the requisite service period of the award, which is generally the
vesting term. Stock-based compensation expense for awards granted
to non-employees is adjusted as the award vests to reflect the
current fair value of such awards, and is recognized using an
accelerated attribution model.</t>
  </si>
  <si>
    <t>Net Loss Per Share</t>
  </si>
  <si>
    <t xml:space="preserve">Net Loss Per Share
Basic and diluted net loss per common share is calculated by
dividing net loss by the weighted-average number of common shares
outstanding for the period, without consideration for common stock
equivalents. The Company’s potential dilutive shares, stock
options, unvested restricted stock and restricted stock units are
considered to be common stock equivalents and are only included in
the calculation of diluted net loss per share when their effect is
dilutive.
The following potentially dilutive securities were excluded from
the calculation of diluted net loss per share due to their
anti-dilutive effect at December 31, 2015, 2014 and 2013 (in
common stock equivalent shares):
December 31,
2015 2014 2013
Outstanding stock options 4,443,317 3,012,923 2,410,522
Unvested restricted stock
— 11,410 166,949
Unvested restricted stock units 508,800
—
— </t>
  </si>
  <si>
    <t>Recently Issued Accounting Pronouncements</t>
  </si>
  <si>
    <t>Recently Issued Accounting Pronouncements
In July 2015, the FASB deferred the effective date for Accounting
Standards Updates (“ASU”) No. 2014-09, Revenue
from Contracts with Customers , Revenue Recognition (Topic 605)
In September 2015, the FASB issued ASU No. 2015-16,
Simplifying the Accounting for Measurement-Period
Adjustments
In November 2015, the FASB issued authoritative accounting guidance
related to the balance sheet classification of deferred taxes. This
guidance requires deferred tax liabilities and assets to be
classified as noncurrent in a classified statement of financial
position. This guidance may be applied on either a prospective or
retrospective basis and is effective for annual reporting periods
beginning after December 15, 2016, with early adoption
permitted. The Company adopted this standard prospectively in the
fourth quarter of 2015, and as the Company’s deferred tax
assets are fully offset by a valuation allowance, there was no
impact to the Company’s financial position or results of
operations upon its adoption of this standard.
In January 2016, the FASB issued ASU No. 2016-01, Financial
Instruments—Overall (Subtopic 825-10): Recognition and
Measurement of Financial Assets and Financial Liabilities
In February 2016, the FASB issued ASU No. 2016-02, Leases
(Topic 842):</t>
  </si>
  <si>
    <t>Summary of Significant Accounting Policies (Tables)</t>
  </si>
  <si>
    <t>Schedule of Financial Assets That Have Been Measured at Fair Value</t>
  </si>
  <si>
    <t xml:space="preserve">The following table presents information about the Company’s
financial assets that have been measured at fair value at
December 31, 2015 and indicates the fair value hierarchy of
the valuation inputs utilized to determine such fair value (in
thousands):
Description Total Quoted Prices Significant Significant
Financial assets
Cash equivalents:
Money market funds $ 49,172 $ 49,172 $
— $
—
Investments:
Current:
Corporate debt securities 86,447
— 86,447
—
Commercial paper 29,828 29,828
U.S. government and agency securities 1,000
— 1,000
—
Non-current:
Corporate debt securities (one to two year maturity) 33,878
— 33,878
—
$ 200,325 $ 49,172 $ 151,153 $
—
The following table presents information about the Company’s
financial assets that have been measured at fair value at
December 31, 2014 and indicates the fair value hierarchy of
the valuation inputs utilized to determine such fair value (in
thousands):
Description Total Quoted Prices Significant Significant
Financial assets
Cash equivalents:
Money market funds $ 129,209 $ 129,209 $
— $
—
Investments:
Current:
Certificates of deposit 15,000
— 15,000
—
Corporate debt securities 10,135 10,135
Commercial paper 29,980
— 29,980
—
Non-current:
Corporate debt securities (one to two year maturity) 5,113
— 5,113
—
U.S. government and agency securities 3,545
— 3,545
—
$ 192,982 $ 129,209 $ 63,773 $
— </t>
  </si>
  <si>
    <t>Schedule of Potentially Dilutive Securities Were Excluded From The Calculation of Diluted Net Loss Per Share Due to Their Anti-Dilutive Effect</t>
  </si>
  <si>
    <t xml:space="preserve">The following potentially dilutive securities were excluded from
the calculation of diluted net loss per share due to their
anti-dilutive effect at December 31, 2015, 2014 and 2013 (in
common stock equivalent shares):
December 31,
2015 2014 2013
Outstanding stock options 4,443,317 3,012,923 2,410,522
Unvested restricted stock
— 11,410 166,949
Unvested restricted stock units 508,800
—
— </t>
  </si>
  <si>
    <t>Property and Equipment, net (Tables)</t>
  </si>
  <si>
    <t>Schedule of Property and Equipment, Net</t>
  </si>
  <si>
    <t xml:space="preserve">Property and equipment, net consist of the following (in
thousands):
December 31,
Estimated Useful Life Years 2015 2014
Laboratory equipment 4 $ 538 $ 434
Furniture and fixtures 5 322 95
Office and computer equipment 3 360 170
Construction in progress
—
— 92
Leasehold improvements
Lesser of useful life or lease term 3,391 2,457
4,611 3,248
Less accumulated depreciation and amortization (1,128 ) (494 )
$ 3,483 $ 2,754 </t>
  </si>
  <si>
    <t>Investments (Tables)</t>
  </si>
  <si>
    <t>Summary of Investments</t>
  </si>
  <si>
    <t>The following table summarizes the Company’s investments as
of December 31, 2015 (in thousands):
Amortized Cost Gross Unrealized Gross Unrealized Fair Value
Current:
Corporate debt securities $ 86,515 $ 4 $ (72 ) $ 86,447
Commercial paper 29,808 20
— 29,828
U.S. government and agency securities 1,000
—
— 1,000
Non-current:
Corporate debt securities (one to two year maturity) 34,019 2 (143 ) 33,878
$ 151,342 $ 26 $ (215 ) $ 151,153
The following table summarizes the Company’s investments as
of December 31, 2014 (in thousands):
Amortized Cost Gross Unrealized Gross Unrealized Fair Value
Current:
Certificates of deposit $ 15,000 $
— $
— $ 15,000
Corporate debt securities 10,144 1 (10 ) 10,135
Commercial paper 29,980
—
— 29,980
Non-current:
Corporate debt securities (one to two year maturity) 5,122 1 (10 ) 5,113
U.S. government and agency securities 3,549 1 (5 ) 3,545
$ 63,795 $ 3 $ (25 ) $ 63,773</t>
  </si>
  <si>
    <t>Accrued Liabilities (Tables)</t>
  </si>
  <si>
    <t>Schedule of Accrued Expenses</t>
  </si>
  <si>
    <t xml:space="preserve">Accrued expenses consist of the following (in thousands):
December 31,
2015 2014
Research and development costs $ 8,007 $ 3,624
Payroll and employee-related costs 2,445 1,568
Professional fees 270 324
Other 301 309
$ 11,023 $ 5,825 </t>
  </si>
  <si>
    <t>Commitments and Contingencies (Tables)</t>
  </si>
  <si>
    <t>Schedule of Minimum Future Rent Payments Under Lease Agreement</t>
  </si>
  <si>
    <t xml:space="preserve">As of December 31, 2015, the minimum future rent payments
under the lease agreements are as follows (in thousands):
2016 $ 1,326
2017 1,400
2018 1,423
2019 1,447
2020 1,389
Thereafter 2,498
Total future minimum lease payments $ 9,483 </t>
  </si>
  <si>
    <t>Stock-based Compensation (Tables)</t>
  </si>
  <si>
    <t>Schedule of Total Stock-based Compensation Expense Recognized in Connection with All Share-based Payment Awards</t>
  </si>
  <si>
    <t>In connection with all share-based payment awards, total
stock-based compensation expense recognized was as follows (in
thousands):
Year Ended
December 31,
2015 2014 2013
Research and development $ 8,368 $ 7,078 $ 2,567
General and administrative 8,689 7,162 1,218
Total $ 17,057 $ 14,240 $ 3,785</t>
  </si>
  <si>
    <t>Summary of Stock Option Activity for Employees and Nonemployees</t>
  </si>
  <si>
    <t>The following table summarizes stock option activity for employees
and nonemployees:
Shares Weighted- Weighted- Aggregate
Options outstanding at December 31, 2014 3,012,923 $ 16.65 8.7 $ 64,659
Granted 1,795,800 26.00
Exercised (57,240 ) 4.62
Forfeited (308,166 ) 26.42
Options outstanding at December 31, 2015 4,443,317 $ 19.91 8.2 $ 15,598
Options vested or expected to vest at December 31, 2015(1) 4,335,443 $ 19.76 8.2 $ 15,532
Options exercisable at December 31, 2015 1,617,948 $ 12.95 7.4 $ 10,871
(1) This represents the number of vested
options, plus the number of unvested options that the Company
estimated would vest, based on the unvested options as of the year
ended December 31, 2015 as adjusted for the estimated
forfeiture rate.</t>
  </si>
  <si>
    <t>Summary of Status of Company's Unvested Restricted Common Shares</t>
  </si>
  <si>
    <t xml:space="preserve">The following table summarizes the status of the Company’s
unvested restricted common shares:
Number of Weighted-Average
Unvested at December 31, 2014 4,262 $ 0.26
Granted
—
—
Cancelled
—
—
Vested (4,262 ) 0.26
Unvested at December 31, 2015
— $
— </t>
  </si>
  <si>
    <t>Summary of RSU Activity</t>
  </si>
  <si>
    <t xml:space="preserve">The following is a summary of RSU activity for the 2013 Plan for
the year ended December 31, 2015:
Number of Weighted-Average
Unvested at December 31, 2014
— $
—
Granted 511,800 17.91
Forfeited (3,000 ) 17.91
Vested
—
—
Unvested at December 31, 2015 508,800 $ 17.91 </t>
  </si>
  <si>
    <t>Employee and Nonemployee Stock Option [Member]</t>
  </si>
  <si>
    <t>Schedule of Assumptions Used to Estimate Fair Value on Grant Date Using Black Scholes Option Pricing Model</t>
  </si>
  <si>
    <t>The fair value of each stock option granted to employees is
estimated on the date of grant and for non-employees on each
reporting date and upon vesting using the Black-Scholes
option-pricing model. The following table summarizes the
assumptions used in calculating the fair value of the awards:
Years Ended
December 31,
2015 2014 2013
Volatility 79%-88% 84%-95% 85%-93%
Expected term (in years) 5.0-9.9 5.5-9.9 6.25-10
Risk-free interest rate 1.45%-2.33% 1.73%-2.15% 1.07%-3.01%
Dividend 0% 0% 0%</t>
  </si>
  <si>
    <t>ESPP [Member]</t>
  </si>
  <si>
    <t>The fair value of the option component of the shares purchased
under the ESPP was estimated using the Black-Scholes option-pricing
model with the following weighted-average assumptions:
Years Ended December 31,
2015 2014
Volatility 69.5%-95.5% 75%
Expected term (in years) 0.5 0.5
Risk-free interest rate 0.05%-0.08% 0.05%
Dividend 0% 0%</t>
  </si>
  <si>
    <t>Income Taxes (Tables)</t>
  </si>
  <si>
    <t>Schedule of Components of Income (Loss) Before Income Taxes</t>
  </si>
  <si>
    <t>The components of income (loss) before income taxes were as
follows:
Year Ended December 31,
2015 2014 2013
Foreign $ (21,409 ) $ (2,887 ) $ (10,922 )
U.S. (96,676 ) (72,890 ) (23,025 )
Totals $ (118,085 ) $ (75,777 ) $ (33,947 )</t>
  </si>
  <si>
    <t>Schedule of Significant Components of Company's Deferred Tax Assets</t>
  </si>
  <si>
    <t>The significant components of the Company’s deferred tax
assets are comprised of the following:
Year Ended
2015 2014
Deferred tax assets:
U.S. and state net operating loss carryforwards $ 63,561 $ 39,970
Stock-based compensation 11,574 6,405
Accruals and other temporary differences 2,194 1,225
Research and development credits 21,590 4,161
Capitalized research and development 3,883 4,505
Total deferred tax assets 102,802 56,266
Less valuation allowance (102,802 ) (56,266 )
Net deferred tax assets $
— $
—</t>
  </si>
  <si>
    <t>Schedule of Reconciliation of Income Tax Expense Computed at Statutory Federal Income Tax Rate to Income Taxes</t>
  </si>
  <si>
    <t>A reconciliation of income tax expense computed at the statutory
federal income tax rate to income taxes as reflected in the
financial statements is as follows:
Year Ended December 31,
2015 2014 2013
Federal income tax expense at statutory rate 34.0 % 34.0 % 34.0 %
State income tax, net of federal benefit 3.5 % 4.9 % 4.9 %
Permanent differences (5.1 )% (0.7 )% 0.0 %
Research and development credit 12.2 % 1.4 % 3.9 %
Foreign rate differential (6.3 )% (1.3 )% (2.9 )%
Other 1.0 % 2.8 % (0.8 )%
Change in valuation allowance (39.4 )% (41.1 )% (39.1 )%
Effective income tax rate (0.1 )% 0.0 % 0.0 %</t>
  </si>
  <si>
    <t>Selected Quarterly Financial Information (Unaudited) (Tables)</t>
  </si>
  <si>
    <t>Summary of Unaudited Quarterly Financial Data</t>
  </si>
  <si>
    <t xml:space="preserve">The following table summarizes the unaudited quarterly financial
data for the last two fiscal years (in thousands).
Year Ended December 31, 2015 First Second Third Fourth
Contract and grant revenue $
— $ 150 $ 75 $ 25
Total operating expenses $ 26,150 $ 33,163 $ 30,685 $ 29,328
Loss from operations $ (26,150 ) $ (33,013 ) $ (30,610 ) $ (29,303 )
Total other income (expense) $ 83 $ 318 $ 237 $ 257
Net loss $ (26,067 ) $ (32,695 ) $ (30,373 ) $ (29,046 )
Net loss per share applicable to common stockholders, basic and
diluted $ (0.74 ) $ (0.92 ) $ (0.85 ) $ (0.81 )
Year Ended December 31, 2014 First Second Third Fourth
Contract and grant revenue $ 171 $ 21 $ 21 $ 16
Total operating expenses $ 13,883 $ 16,469 $ 19,765 $ 25,958
Loss from operations $ (13,712 ) $ (16,448 ) $ (19,744 ) $ (25,942 )
Total other income (expense) $ 18 $ 17 $ 20 $ 14
Net loss $ (13,694 ) $ (16,431 ) $ (19,724 ) $ (25,928 )
Net loss per share applicable to common stockholders, basic and
diluted $ (0.46 ) $ (0.55 ) $ (0.61 ) $ (0.79 ) </t>
  </si>
  <si>
    <t>Organization and Operations - Additional Information (Detail) - USD ($) $ in Thousands</t>
  </si>
  <si>
    <t>Accumulated deficit since inception</t>
  </si>
  <si>
    <t>Summary of Significant Accounting Policies - Additional Information (Detail)</t>
  </si>
  <si>
    <t>Dec. 31, 2015USD ($)MilestoneSegments</t>
  </si>
  <si>
    <t>Dec. 31, 2014USD ($)Milestone</t>
  </si>
  <si>
    <t>Dec. 31, 2013USD ($)AgreementMilestone</t>
  </si>
  <si>
    <t>Dec. 31, 2011AgreementMilestone</t>
  </si>
  <si>
    <t>Schedule Of Significant Accounting Policies [Line Items]</t>
  </si>
  <si>
    <t>Number of operating segments | Segments</t>
  </si>
  <si>
    <t>Number of research agreements | Agreement</t>
  </si>
  <si>
    <t>Foreign exchange gains (losses)</t>
  </si>
  <si>
    <t>Research Agreement Executed During 2011 [Member]</t>
  </si>
  <si>
    <t>Upfront payment not representing substantive milestone</t>
  </si>
  <si>
    <t>Amount recognized</t>
  </si>
  <si>
    <t>Amount recognized related to upfront payment</t>
  </si>
  <si>
    <t>Amount recognized related to other milestones</t>
  </si>
  <si>
    <t>Number of future milestones to be met | Milestone</t>
  </si>
  <si>
    <t>Research Agreement Executed During 2013 [Member]</t>
  </si>
  <si>
    <t>Number of milestones met | Milestone</t>
  </si>
  <si>
    <t>Research Agreement Executed During 2013 [Member] | Up-front Payment Arrangement [Member]</t>
  </si>
  <si>
    <t>Research Agreement Executed During 2013 [Member] | Other Milestones [Member]</t>
  </si>
  <si>
    <t>Minimum [Member]</t>
  </si>
  <si>
    <t>Estimated useful life</t>
  </si>
  <si>
    <t>3 years</t>
  </si>
  <si>
    <t>Maximum [Member]</t>
  </si>
  <si>
    <t>5 years</t>
  </si>
  <si>
    <t>Summary of Significant Accounting Policies - Schedule of Financial Assets That Have Been Measured at Fair Value (Detail) - USD ($) $ in Thousands</t>
  </si>
  <si>
    <t>Financial assets</t>
  </si>
  <si>
    <t>Current [Member] | Corporate Debt Securities [Member]</t>
  </si>
  <si>
    <t>Current [Member] | Commercial Paper [Member]</t>
  </si>
  <si>
    <t>Current [Member] | US Government and Agency Securities [Member]</t>
  </si>
  <si>
    <t>Current [Member] | Certificates of Deposit [Member]</t>
  </si>
  <si>
    <t>Non-current [Member] | US Government and Agency Securities [Member]</t>
  </si>
  <si>
    <t>Non-current [Member] | Corporate Debt Securities (One to Two Year Maturity) [Member]</t>
  </si>
  <si>
    <t>Money Market Funds [Member]</t>
  </si>
  <si>
    <t>Cash equivalents</t>
  </si>
  <si>
    <t>Level 1 [Member]</t>
  </si>
  <si>
    <t>Level 1 [Member] | Money Market Funds [Member]</t>
  </si>
  <si>
    <t>Level 2 [Member]</t>
  </si>
  <si>
    <t>Level 2 [Member] | Current [Member] | Corporate Debt Securities [Member]</t>
  </si>
  <si>
    <t>Level 2 [Member] | Current [Member] | Commercial Paper [Member]</t>
  </si>
  <si>
    <t>Level 2 [Member] | Current [Member] | US Government and Agency Securities [Member]</t>
  </si>
  <si>
    <t>Level 2 [Member] | Current [Member] | Certificates of Deposit [Member]</t>
  </si>
  <si>
    <t>Level 2 [Member] | Non-current [Member] | US Government and Agency Securities [Member]</t>
  </si>
  <si>
    <t>Level 2 [Member] | Non-current [Member] | Corporate Debt Securities (One to Two Year Maturity) [Member]</t>
  </si>
  <si>
    <t>Summary of Significant Accounting Policies - Schedule of Potentially Dilutive Securities Were Excluded From The Calculation of Diluted Net Loss Per Share Due to Their Anti-Dilutive Effect (Detail) - shares</t>
  </si>
  <si>
    <t>Outstanding Stock Options [Member]</t>
  </si>
  <si>
    <t>Antidilutive Securities Excluded from Computation of Earnings Per Share [Line Items]</t>
  </si>
  <si>
    <t>Dilutive securities excluded from the calculation of diluted net loss per share due to anti-dilutive effect (in shares)</t>
  </si>
  <si>
    <t>Unvested Restricted Stock [Member]</t>
  </si>
  <si>
    <t>Unvested Restricted Stock Units [Member]</t>
  </si>
  <si>
    <t>Property and Equipment, net - Schedule of Property and Equipment, Net (Detail) - USD ($) $ in Thousands</t>
  </si>
  <si>
    <t>Property, Plant and Equipment [Line Items]</t>
  </si>
  <si>
    <t>Property and equipment, gross</t>
  </si>
  <si>
    <t>Less accumulated depreciation and amortization</t>
  </si>
  <si>
    <t>Laboratory Equipment [Member]</t>
  </si>
  <si>
    <t>4 years</t>
  </si>
  <si>
    <t>Furniture and Fixtures [Member]</t>
  </si>
  <si>
    <t>Office and Computer Equipment [Member]</t>
  </si>
  <si>
    <t>Construction in Progress [Member]</t>
  </si>
  <si>
    <t>Leasehold Improvements [Member]</t>
  </si>
  <si>
    <t>Property and Equipment, net - Additional Information (Detail) - USD ($) $ in Thousands</t>
  </si>
  <si>
    <t>Depreciation and amortization expense</t>
  </si>
  <si>
    <t>Investments - Summary of Investments (Detail) - USD ($) $ in Thousands</t>
  </si>
  <si>
    <t>Summary of Investment Holdings [Line Items]</t>
  </si>
  <si>
    <t>Amortized Cost</t>
  </si>
  <si>
    <t>Gross Unrealized Gains</t>
  </si>
  <si>
    <t>Gross Unrealized Loss</t>
  </si>
  <si>
    <t>Fair Value</t>
  </si>
  <si>
    <t>Investments - Additional Information (Detail) $ in Thousands</t>
  </si>
  <si>
    <t>Dec. 31, 2015USD ($)Securities</t>
  </si>
  <si>
    <t>Dec. 31, 2014USD ($)Securities</t>
  </si>
  <si>
    <t>Investments, Debt and Equity Securities [Abstract]</t>
  </si>
  <si>
    <t>Number of debt securities with unrealized loss position for less than one year</t>
  </si>
  <si>
    <t>Aggregate fair value of debt securities | $</t>
  </si>
  <si>
    <t>Number of debt securities with unrealized loss position for greater than one year</t>
  </si>
  <si>
    <t>Accrued Liabilities - Schedule of Accrued Expenses (Detail) - USD ($) $ in Thousands</t>
  </si>
  <si>
    <t>Accrued Liabilities, Current [Abstract]</t>
  </si>
  <si>
    <t>Research and development costs</t>
  </si>
  <si>
    <t>Payroll and employee-related costs</t>
  </si>
  <si>
    <t>Professional fees</t>
  </si>
  <si>
    <t>Other</t>
  </si>
  <si>
    <t>Total Accrued Expenses</t>
  </si>
  <si>
    <t>Related Party Transactions - Additional Information (Detail) - USD ($) $ in Thousands</t>
  </si>
  <si>
    <t>Consulting and Histopathology Services [Member]</t>
  </si>
  <si>
    <t>Related Party Transaction [Line Items]</t>
  </si>
  <si>
    <t>Expenses for consulting and histopathology services</t>
  </si>
  <si>
    <t>Consulting And Contract Research Services [Member]</t>
  </si>
  <si>
    <t>Accounts payable or accrued expenses</t>
  </si>
  <si>
    <t>Stockholders' Equity - Controlled Equity Offering Sales Agreement - Additional Information (Detail) - USD ($)</t>
  </si>
  <si>
    <t>Dec. 07, 2015</t>
  </si>
  <si>
    <t>Schedule Of Share Based Compensation Arrangements By Share Based Payment Award Options [Line Items]</t>
  </si>
  <si>
    <t>Issuance of common stock, net of issuance costs</t>
  </si>
  <si>
    <t>Net proceeds from issuance of common stock</t>
  </si>
  <si>
    <t>Cantor Fitzgerald &amp; Co. [Member] | Controlled Equity Offering Sales Agreement [Member]</t>
  </si>
  <si>
    <t>Percentage of commission of gross proceeds from the sale of Shares</t>
  </si>
  <si>
    <t>3.00%</t>
  </si>
  <si>
    <t>Cantor Fitzgerald &amp; Co. [Member] | Controlled Equity Offering Sales Agreement [Member] | Common Stock [Member]</t>
  </si>
  <si>
    <t>Cantor Fitzgerald &amp; Co. [Member] | Controlled Equity Offering Sales Agreement [Member] | Maximum [Member]</t>
  </si>
  <si>
    <t>Aggregate offering price</t>
  </si>
  <si>
    <t>Stockholders' Equity - Common Stock - Additional Information (Detail) - USD ($) $ / shares in Units, $ in Thousands</t>
  </si>
  <si>
    <t>1 Months Ended</t>
  </si>
  <si>
    <t>Jan. 31, 2015</t>
  </si>
  <si>
    <t>Jul. 31, 2014</t>
  </si>
  <si>
    <t>Nov. 30, 2013</t>
  </si>
  <si>
    <t>Underwritten offering price per share</t>
  </si>
  <si>
    <t>Net proceeds after deducting underwriting discounts, commissions and expenses payable</t>
  </si>
  <si>
    <t>Number of shares of common stock sold in public offering</t>
  </si>
  <si>
    <t>Public offering price of common shares</t>
  </si>
  <si>
    <t>Common stock issued upon exercise of option</t>
  </si>
  <si>
    <t>Issuance of stock, underwriting discounts, commissions and expenses</t>
  </si>
  <si>
    <t>Number of shares of stock issued upon automatic conversion of outstanding convertible securities</t>
  </si>
  <si>
    <t>Common Stock [Member] | Underwriting Offering [Member]</t>
  </si>
  <si>
    <t>Common stock issued and sold pursuant to underwriters option to purchase shares</t>
  </si>
  <si>
    <t>Commitments and Contingencies - Additional Information (Detail) € in Thousands</t>
  </si>
  <si>
    <t>Nov. 30, 2014EUR (€)ft²</t>
  </si>
  <si>
    <t>Mar. 31, 2014USD ($)ft²Lease</t>
  </si>
  <si>
    <t>Dec. 31, 2015USD ($)ft²</t>
  </si>
  <si>
    <t>Dec. 31, 2014USD ($)</t>
  </si>
  <si>
    <t>Dec. 31, 2013USD ($)</t>
  </si>
  <si>
    <t>Nov. 30, 2014USD ($)ft²</t>
  </si>
  <si>
    <t>Office and laboratory space leased | ft²</t>
  </si>
  <si>
    <t>Number of additional lease term | Lease</t>
  </si>
  <si>
    <t>Additional extension term of lease</t>
  </si>
  <si>
    <t>Allowance for improvements</t>
  </si>
  <si>
    <t>Security deposit in the form of a letter of credit</t>
  </si>
  <si>
    <t>Security deposit in the form of a letter of credit which may be reduced in January 2018</t>
  </si>
  <si>
    <t>Operating lease amendment, leased premises expansion | ft²</t>
  </si>
  <si>
    <t>Tenant Improvements</t>
  </si>
  <si>
    <t>Operating lease agreement term</t>
  </si>
  <si>
    <t>Scheduled rent payments due</t>
  </si>
  <si>
    <t>Total rent expense</t>
  </si>
  <si>
    <t>Royalty and sublicense payment</t>
  </si>
  <si>
    <t>Commitments and Contingencies - Schedule of Minimum Future Rent Payments Under Lease Agreement (Detail) $ in Thousands</t>
  </si>
  <si>
    <t>Dec. 31, 2015USD ($)</t>
  </si>
  <si>
    <t>Thereafter</t>
  </si>
  <si>
    <t>Total future minimum lease payments</t>
  </si>
  <si>
    <t>Stock-based Compensation - Additional Information (Detail)</t>
  </si>
  <si>
    <t>Mar. 31, 2015shares</t>
  </si>
  <si>
    <t>Oct. 31, 2013shares</t>
  </si>
  <si>
    <t>Dec. 31, 2015USD ($)PurchasePeriod$ / sharesshares</t>
  </si>
  <si>
    <t>Dec. 31, 2014USD ($)$ / sharesshares</t>
  </si>
  <si>
    <t>Dec. 31, 2013USD ($)$ / shares</t>
  </si>
  <si>
    <t>Share-based Compensation Arrangement by Share-based Payment Award [Line Items]</t>
  </si>
  <si>
    <t>Number of shares of common stock authorized | shares</t>
  </si>
  <si>
    <t>Stock based compensation expense</t>
  </si>
  <si>
    <t>Granted (in shares) | shares</t>
  </si>
  <si>
    <t>Employee stock purchase plan, amount withheld from employees</t>
  </si>
  <si>
    <t>Common stock available for payment related to tax withholding | shares</t>
  </si>
  <si>
    <t>Total intrinsic value of stock options exercised</t>
  </si>
  <si>
    <t>Weighted-average grant date fair values of options granted (in dollars per share) | $ / shares</t>
  </si>
  <si>
    <t>Period for recognition of unrecognized expense</t>
  </si>
  <si>
    <t>2 years 6 months</t>
  </si>
  <si>
    <t>Total unrecognized stock-based compensation expense related to unvested stock options including estimated forfeitures</t>
  </si>
  <si>
    <t>Total unrecognized stock-based compensation expense</t>
  </si>
  <si>
    <t>Non Employee Stock Option Plans [Member]</t>
  </si>
  <si>
    <t>Employee service share-based compensation, Unvested awards, Compensation cost not yet recognized</t>
  </si>
  <si>
    <t>1 year 9 months 18 days</t>
  </si>
  <si>
    <t>2010 Plan [Member]</t>
  </si>
  <si>
    <t>2010 Plan [Member] | Employee and Nonemployee Stock Option [Member]</t>
  </si>
  <si>
    <t>Expiration period</t>
  </si>
  <si>
    <t>10 years</t>
  </si>
  <si>
    <t>2010 Plan [Member] | Employee and Nonemployee Stock Option [Member] | Percent Vesting One Calendar Year from Vesting Start Date [Member]</t>
  </si>
  <si>
    <t>Vesting percentage</t>
  </si>
  <si>
    <t>25.00%</t>
  </si>
  <si>
    <t>2010 Plan [Member] | Employee and Nonemployee Stock Option [Member] | Percentage Vesting on the First Day of each Month after One Calendar Year [Member]</t>
  </si>
  <si>
    <t>2.083%</t>
  </si>
  <si>
    <t>2013 Plan [Member]</t>
  </si>
  <si>
    <t>Annual increase in number of additional shares authorized under the Plan through December 31, 2023 | shares</t>
  </si>
  <si>
    <t>Percentage applied to the outstanding shares as annual increase in the number of shares authorized for issuance</t>
  </si>
  <si>
    <t>4.00%</t>
  </si>
  <si>
    <t>Number of additional shares available under the 2013 plan | shares</t>
  </si>
  <si>
    <t>2013 Plan [Member] | Maximum [Member]</t>
  </si>
  <si>
    <t>Number of additional shares authorized under the 2010 Plan | shares</t>
  </si>
  <si>
    <t>4 months</t>
  </si>
  <si>
    <t>Offering period</t>
  </si>
  <si>
    <t>12 months</t>
  </si>
  <si>
    <t>Number of purchase period | PurchasePeriod</t>
  </si>
  <si>
    <t>Purchase period</t>
  </si>
  <si>
    <t>6 months</t>
  </si>
  <si>
    <t>Purchase price of common stock</t>
  </si>
  <si>
    <t>85.00%</t>
  </si>
  <si>
    <t>Common stock shares available for issuance under ESPP | shares</t>
  </si>
  <si>
    <t>Stock-based Compensation - Schedule of Total Stock-based Compensation Expense Recognized in Connection with All Share-based Payment Awards (Detail) - USD ($) $ in Thousands</t>
  </si>
  <si>
    <t>Share-based Compensation Arrangement by Share-based Payment Award, Compensation Cost [Line Items]</t>
  </si>
  <si>
    <t>Total stock-based compensation expense</t>
  </si>
  <si>
    <t>Research and Development [Member]</t>
  </si>
  <si>
    <t>General and Administrative [Member]</t>
  </si>
  <si>
    <t>Stock-based Compensation - Summary of Stock Option Activity for Employees and Nonemployees (Detail) - Employee and Nonemployee Stock Option [Member] - USD ($) $ / shares in Units, $ in Thousands</t>
  </si>
  <si>
    <t>Stock option activity, shares outstanding, at beginning of period</t>
  </si>
  <si>
    <t>Stock option activity, shares granted</t>
  </si>
  <si>
    <t>Stock option activity, shares exercised</t>
  </si>
  <si>
    <t>Stock option activity, shares forfeited</t>
  </si>
  <si>
    <t>Stock option activity, shares outstanding, at end of period</t>
  </si>
  <si>
    <t>Stock option activity, options vested or expected to vest at end of period</t>
  </si>
  <si>
    <t>Stock option activity, options exercisable at end of period</t>
  </si>
  <si>
    <t>Weighted average exercise price, options outstanding at beginning of period</t>
  </si>
  <si>
    <t>Weighted average exercise price, options granted</t>
  </si>
  <si>
    <t>Weighted average exercise price, options exercised</t>
  </si>
  <si>
    <t>Weighted average exercise price, options forfeited</t>
  </si>
  <si>
    <t>Weighted average exercise price, options outstanding at end of period</t>
  </si>
  <si>
    <t>Weighted average exercise price, options vested or expected to vest at end of period</t>
  </si>
  <si>
    <t>Weighted average exercise price, options exercisable at end of period</t>
  </si>
  <si>
    <t>Weighted average remaining contractual life outstanding</t>
  </si>
  <si>
    <t>8 years 2 months 12 days</t>
  </si>
  <si>
    <t>8 years 8 months 12 days</t>
  </si>
  <si>
    <t>Weighted average exercise price vested or expected to vest</t>
  </si>
  <si>
    <t>Weighted average exercise price exercisable</t>
  </si>
  <si>
    <t>7 years 4 months 24 days</t>
  </si>
  <si>
    <t>Aggregate intrinsic value outstanding</t>
  </si>
  <si>
    <t>Aggregate intrinsic value vested or expected to vest</t>
  </si>
  <si>
    <t>Aggregate intrinsic value exercisable</t>
  </si>
  <si>
    <t>Stock-based Compensation - Schedule of Assumptions Used to Estimate Fair Value of Each Employee and Non-employee Stock Award on Grant Date Using Black Scholes Option Pricing Model (Detail) - Employee and Nonemployee Stock Option [Member]</t>
  </si>
  <si>
    <t>Dividend</t>
  </si>
  <si>
    <t>0.00%</t>
  </si>
  <si>
    <t>Volatility</t>
  </si>
  <si>
    <t>79.00%</t>
  </si>
  <si>
    <t>84.00%</t>
  </si>
  <si>
    <t>Expected term (in years)</t>
  </si>
  <si>
    <t>5 years 6 months</t>
  </si>
  <si>
    <t>6 years 3 months</t>
  </si>
  <si>
    <t>Risk-free interest rate</t>
  </si>
  <si>
    <t>1.45%</t>
  </si>
  <si>
    <t>1.73%</t>
  </si>
  <si>
    <t>1.07%</t>
  </si>
  <si>
    <t>88.00%</t>
  </si>
  <si>
    <t>95.00%</t>
  </si>
  <si>
    <t>93.00%</t>
  </si>
  <si>
    <t>9 years 10 months 24 days</t>
  </si>
  <si>
    <t>2.33%</t>
  </si>
  <si>
    <t>2.15%</t>
  </si>
  <si>
    <t>3.01%</t>
  </si>
  <si>
    <t>Stock-based Compensation - Summary of Status of Company's Unvested Restricted Common Shares (Detail)</t>
  </si>
  <si>
    <t>Dec. 31, 2015$ / sharesshares</t>
  </si>
  <si>
    <t>Granted</t>
  </si>
  <si>
    <t>Unvested at the beginning of the period (in shares)</t>
  </si>
  <si>
    <t>Cancelled</t>
  </si>
  <si>
    <t>Vested</t>
  </si>
  <si>
    <t>Unvested at the end of the period (in shares)</t>
  </si>
  <si>
    <t>Unvested at the beginning of the period (per share) | $ / shares</t>
  </si>
  <si>
    <t>Granted | $ / shares</t>
  </si>
  <si>
    <t>Cancelled | $ / shares</t>
  </si>
  <si>
    <t>Vested | $ / shares</t>
  </si>
  <si>
    <t>Unvested at the end of the period (per share) | $ / shares</t>
  </si>
  <si>
    <t>Stock-based Compensation - Summary of RSU Activity (Detail)</t>
  </si>
  <si>
    <t>Number of shares underlying RSUs, Granted</t>
  </si>
  <si>
    <t>Number of shares underlying RSUs, Forfeited</t>
  </si>
  <si>
    <t>Number of shares underlying RSUs, Vested</t>
  </si>
  <si>
    <t>Number of shares underlying RSUs, Unvested ending balance</t>
  </si>
  <si>
    <t>Weighted-Average grant date fair value, Granted | $ / shares</t>
  </si>
  <si>
    <t>Weighted-Average grant date fair value, Forfeited | $ / shares</t>
  </si>
  <si>
    <t>Weighted-Average grant date fair value, Vested | $ / shares</t>
  </si>
  <si>
    <t>Stock-based Compensation - Schedule of Assumptions Used to Estimate Fair Value on Grant Date Using Black Scholes Option Pricing Model (Detail) - ESPP [Member]</t>
  </si>
  <si>
    <t>75.00%</t>
  </si>
  <si>
    <t>0.05%</t>
  </si>
  <si>
    <t>69.50%</t>
  </si>
  <si>
    <t>95.50%</t>
  </si>
  <si>
    <t>0.08%</t>
  </si>
  <si>
    <t>401(k) Plan - Additional Information (Detail) - USD ($) $ in Thousands</t>
  </si>
  <si>
    <t>Defined contribution plan, matching percentage</t>
  </si>
  <si>
    <t>Defined contribution plan, matching amount</t>
  </si>
  <si>
    <t>Income Taxes - Schedule of Components of Income (Loss) Before Income Taxes (Detail) - USD ($) $ in Thousands</t>
  </si>
  <si>
    <t>Components of Income Tax Expense (Benefit), Continuing Operations [Abstract]</t>
  </si>
  <si>
    <t>Foreign</t>
  </si>
  <si>
    <t>U.S.</t>
  </si>
  <si>
    <t>Totals</t>
  </si>
  <si>
    <t>Income Taxes - Schedule of Significant Components of Company's Deferred Tax Assets (Detail) - USD ($) $ in Thousands</t>
  </si>
  <si>
    <t>Deferred tax assets:</t>
  </si>
  <si>
    <t>U.S. and state net operating loss carryforwards</t>
  </si>
  <si>
    <t>Stock-based compensation</t>
  </si>
  <si>
    <t>Accruals and other temporary differences</t>
  </si>
  <si>
    <t>Research and development credits</t>
  </si>
  <si>
    <t>Capitalized research and development</t>
  </si>
  <si>
    <t>Total deferred tax assets</t>
  </si>
  <si>
    <t>Less valuation allowance</t>
  </si>
  <si>
    <t>Net deferred tax assets</t>
  </si>
  <si>
    <t>Income Taxes - Additional Information (Detail) - USD ($)</t>
  </si>
  <si>
    <t>Income Tax Disclosure [Line Items]</t>
  </si>
  <si>
    <t>Increase in valuation allowance</t>
  </si>
  <si>
    <t>Income tax expense</t>
  </si>
  <si>
    <t>Deduction for option exercises</t>
  </si>
  <si>
    <t>Period over which certain cumulative changes in the ownership interest of significant shareholders will be considered, subject to an annual limitation of net operating loss and tax credit carryforwards</t>
  </si>
  <si>
    <t>Percentage of cumulative changes in the ownership interest of significant shareholders that will be considered, subject to an annual limitation of net operating loss and tax credit carryforwards</t>
  </si>
  <si>
    <t>50.00%</t>
  </si>
  <si>
    <t>Accrued interest or penalties related to uncertain tax positions</t>
  </si>
  <si>
    <t>Interest or penalties related to uncertain tax positions recognized in statements of operations and comprehensive loss</t>
  </si>
  <si>
    <t>Uncertain tax position</t>
  </si>
  <si>
    <t>Germany [Member]</t>
  </si>
  <si>
    <t>Internal Revenue Service (IRS) [Member]</t>
  </si>
  <si>
    <t>Net operating loss carryforwards</t>
  </si>
  <si>
    <t>Internal Revenue Service (IRS) [Member] | Research Tax Credit Carryforward [Member]</t>
  </si>
  <si>
    <t>Tax credit carryforwards</t>
  </si>
  <si>
    <t>State and Local Jurisdiction [Member]</t>
  </si>
  <si>
    <t>State and Local Jurisdiction [Member] | Research Tax Credit Carryforward [Member]</t>
  </si>
  <si>
    <t>Income Taxes - Schedule of Reconciliation of Income Tax Expense Computed at Statutory Federal Income Tax Rate to Income Taxes (Detail)</t>
  </si>
  <si>
    <t>Effective Income Tax Rate Reconciliation, Percent [Abstract]</t>
  </si>
  <si>
    <t>Federal income tax expense at statutory rate</t>
  </si>
  <si>
    <t>34.00%</t>
  </si>
  <si>
    <t>State income tax, net of federal benefit</t>
  </si>
  <si>
    <t>3.50%</t>
  </si>
  <si>
    <t>4.90%</t>
  </si>
  <si>
    <t>Permanent differences</t>
  </si>
  <si>
    <t>(5.10%)</t>
  </si>
  <si>
    <t>(0.70%)</t>
  </si>
  <si>
    <t>(0.00%)</t>
  </si>
  <si>
    <t>Research and development credit</t>
  </si>
  <si>
    <t>12.20%</t>
  </si>
  <si>
    <t>1.40%</t>
  </si>
  <si>
    <t>3.90%</t>
  </si>
  <si>
    <t>Foreign rate differential</t>
  </si>
  <si>
    <t>(6.30%)</t>
  </si>
  <si>
    <t>(1.30%)</t>
  </si>
  <si>
    <t>(2.90%)</t>
  </si>
  <si>
    <t>1.00%</t>
  </si>
  <si>
    <t>2.80%</t>
  </si>
  <si>
    <t>(0.80%)</t>
  </si>
  <si>
    <t>Change in valuation allowance</t>
  </si>
  <si>
    <t>(39.40%)</t>
  </si>
  <si>
    <t>(41.10%)</t>
  </si>
  <si>
    <t>(39.10%)</t>
  </si>
  <si>
    <t>Effective income tax rate</t>
  </si>
  <si>
    <t>(0.10%)</t>
  </si>
  <si>
    <t>Selected Quarterly Financial Information (Unaudited) - Schedule of Selected Quarterly Financial Information (Detail) - USD ($) $ / shares in Units, $ in Thousands</t>
  </si>
  <si>
    <t>3 Months Ended</t>
  </si>
  <si>
    <t>Sep. 30, 2015</t>
  </si>
  <si>
    <t>Mar. 31, 2015</t>
  </si>
  <si>
    <t>Sep. 30, 2014</t>
  </si>
  <si>
    <t>Jun. 30, 2014</t>
  </si>
  <si>
    <t>Mar. 31, 2014</t>
  </si>
  <si>
    <t>Total other income (expense)</t>
  </si>
  <si>
    <t>Net loss per share applicable to common stockholders, basic and diluted</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50380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35881173</v>
      </c>
    </row>
    <row r="18" spans="1:4">
      <c r="A18" s="4" t="s">
        <v>30</v>
      </c>
      <c r="D18" s="7" t="n">
        <v>628259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58358</v>
      </c>
      <c r="C3" s="7" t="n">
        <v>150609</v>
      </c>
    </row>
    <row r="4" spans="1:3">
      <c r="A4" s="4" t="s">
        <v>35</v>
      </c>
      <c r="B4" s="6" t="n">
        <v>117275</v>
      </c>
      <c r="C4" s="6" t="n">
        <v>55115</v>
      </c>
    </row>
    <row r="5" spans="1:3">
      <c r="A5" s="4" t="s">
        <v>36</v>
      </c>
      <c r="B5" s="6" t="n">
        <v>1967</v>
      </c>
      <c r="C5" s="6" t="n">
        <v>2027</v>
      </c>
    </row>
    <row r="6" spans="1:3">
      <c r="A6" s="4" t="s">
        <v>37</v>
      </c>
      <c r="B6" s="6" t="n">
        <v>177600</v>
      </c>
      <c r="C6" s="6" t="n">
        <v>207751</v>
      </c>
    </row>
    <row r="7" spans="1:3">
      <c r="A7" s="4" t="s">
        <v>38</v>
      </c>
      <c r="B7" s="6" t="n">
        <v>3483</v>
      </c>
      <c r="C7" s="6" t="n">
        <v>2754</v>
      </c>
    </row>
    <row r="8" spans="1:3">
      <c r="A8" s="4" t="s">
        <v>39</v>
      </c>
      <c r="B8" s="6" t="n">
        <v>33878</v>
      </c>
      <c r="C8" s="6" t="n">
        <v>8658</v>
      </c>
    </row>
    <row r="9" spans="1:3">
      <c r="A9" s="4" t="s">
        <v>40</v>
      </c>
      <c r="C9" s="6" t="n">
        <v>774</v>
      </c>
    </row>
    <row r="10" spans="1:3">
      <c r="A10" s="4" t="s">
        <v>41</v>
      </c>
      <c r="B10" s="6" t="n">
        <v>482</v>
      </c>
      <c r="C10" s="6" t="n">
        <v>400</v>
      </c>
    </row>
    <row r="11" spans="1:3">
      <c r="A11" s="4" t="s">
        <v>42</v>
      </c>
      <c r="B11" s="6" t="n">
        <v>215443</v>
      </c>
      <c r="C11" s="6" t="n">
        <v>220337</v>
      </c>
    </row>
    <row r="12" spans="1:3">
      <c r="A12" s="3" t="s">
        <v>43</v>
      </c>
    </row>
    <row r="13" spans="1:3">
      <c r="A13" s="4" t="s">
        <v>44</v>
      </c>
      <c r="B13" s="6" t="n">
        <v>3808</v>
      </c>
      <c r="C13" s="6" t="n">
        <v>6288</v>
      </c>
    </row>
    <row r="14" spans="1:3">
      <c r="A14" s="4" t="s">
        <v>45</v>
      </c>
      <c r="B14" s="6" t="n">
        <v>11023</v>
      </c>
      <c r="C14" s="6" t="n">
        <v>5825</v>
      </c>
    </row>
    <row r="15" spans="1:3">
      <c r="A15" s="4" t="s">
        <v>46</v>
      </c>
      <c r="B15" s="6" t="n">
        <v>206</v>
      </c>
      <c r="C15" s="6" t="n">
        <v>126</v>
      </c>
    </row>
    <row r="16" spans="1:3">
      <c r="A16" s="4" t="s">
        <v>47</v>
      </c>
      <c r="B16" s="6" t="n">
        <v>95</v>
      </c>
      <c r="C16" s="6" t="n">
        <v>62</v>
      </c>
    </row>
    <row r="17" spans="1:3">
      <c r="A17" s="4" t="s">
        <v>48</v>
      </c>
      <c r="B17" s="6" t="n">
        <v>15132</v>
      </c>
      <c r="C17" s="6" t="n">
        <v>12301</v>
      </c>
    </row>
    <row r="18" spans="1:3">
      <c r="A18" s="4" t="s">
        <v>49</v>
      </c>
      <c r="B18" s="6" t="n">
        <v>1946</v>
      </c>
      <c r="C18" s="6" t="n">
        <v>1242</v>
      </c>
    </row>
    <row r="19" spans="1:3">
      <c r="A19" s="4" t="s">
        <v>50</v>
      </c>
      <c r="B19" s="7" t="n">
        <v>17078</v>
      </c>
      <c r="C19" s="7" t="n">
        <v>13543</v>
      </c>
    </row>
    <row r="20" spans="1:3">
      <c r="A20" s="4" t="s">
        <v>51</v>
      </c>
      <c r="B20" s="4" t="s">
        <v>52</v>
      </c>
      <c r="C20" s="4" t="s">
        <v>52</v>
      </c>
    </row>
    <row r="21" spans="1:3">
      <c r="A21" s="3" t="s">
        <v>53</v>
      </c>
    </row>
    <row r="22" spans="1:3">
      <c r="A22" s="4" t="s">
        <v>54</v>
      </c>
      <c r="B22" s="4" t="s">
        <v>52</v>
      </c>
      <c r="C22" s="4" t="s">
        <v>52</v>
      </c>
    </row>
    <row r="23" spans="1:3">
      <c r="A23" s="4" t="s">
        <v>55</v>
      </c>
      <c r="B23" s="7" t="n">
        <v>4</v>
      </c>
      <c r="C23" s="7" t="n">
        <v>3</v>
      </c>
    </row>
    <row r="24" spans="1:3">
      <c r="A24" s="4" t="s">
        <v>56</v>
      </c>
      <c r="B24" s="6" t="n">
        <v>455170</v>
      </c>
      <c r="C24" s="6" t="n">
        <v>345166</v>
      </c>
    </row>
    <row r="25" spans="1:3">
      <c r="A25" s="4" t="s">
        <v>57</v>
      </c>
      <c r="B25" s="6" t="n">
        <v>-282</v>
      </c>
      <c r="C25" s="6" t="n">
        <v>-29</v>
      </c>
    </row>
    <row r="26" spans="1:3">
      <c r="A26" s="4" t="s">
        <v>58</v>
      </c>
      <c r="B26" s="6" t="n">
        <v>-256527</v>
      </c>
      <c r="C26" s="6" t="n">
        <v>-138346</v>
      </c>
    </row>
    <row r="27" spans="1:3">
      <c r="A27" s="4" t="s">
        <v>59</v>
      </c>
      <c r="B27" s="6" t="n">
        <v>198365</v>
      </c>
      <c r="C27" s="6" t="n">
        <v>206794</v>
      </c>
    </row>
    <row r="28" spans="1:3">
      <c r="A28" s="4" t="s">
        <v>60</v>
      </c>
      <c r="B28" s="7" t="n">
        <v>215443</v>
      </c>
      <c r="C28" s="7" t="n">
        <v>2203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r="1" spans="1:2">
      <c r="A1" s="1" t="s">
        <v>211</v>
      </c>
      <c r="B1" s="2" t="s">
        <v>1</v>
      </c>
    </row>
    <row r="2" spans="1:2">
      <c r="B2" s="2" t="s">
        <v>2</v>
      </c>
    </row>
    <row r="3" spans="1:2">
      <c r="A3" s="3" t="s">
        <v>17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184</v>
      </c>
      <c r="B9" s="4" t="s">
        <v>222</v>
      </c>
    </row>
    <row r="10" spans="1:2">
      <c r="A10" s="4" t="s">
        <v>223</v>
      </c>
      <c r="B10" s="4" t="s">
        <v>224</v>
      </c>
    </row>
    <row r="11" spans="1:2">
      <c r="A11" s="4" t="s">
        <v>225</v>
      </c>
      <c r="B11" s="4" t="s">
        <v>226</v>
      </c>
    </row>
    <row r="12" spans="1:2">
      <c r="A12" s="4" t="s">
        <v>181</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05</v>
      </c>
      <c r="B19" s="4" t="s">
        <v>240</v>
      </c>
    </row>
    <row r="20" spans="1:2">
      <c r="A20" s="4" t="s">
        <v>241</v>
      </c>
      <c r="B20" s="4" t="s">
        <v>242</v>
      </c>
    </row>
    <row r="21" spans="1:2">
      <c r="A21" s="4" t="s">
        <v>243</v>
      </c>
      <c r="B21" s="4" t="s">
        <v>244</v>
      </c>
    </row>
    <row r="22" spans="1:2">
      <c r="A22" s="4" t="s">
        <v>245</v>
      </c>
      <c r="B22"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5</v>
      </c>
      <c r="B1" s="2" t="s">
        <v>1</v>
      </c>
    </row>
    <row r="2" spans="1:2">
      <c r="B2" s="2" t="s">
        <v>2</v>
      </c>
    </row>
    <row r="3" spans="1:2">
      <c r="A3" s="3" t="s">
        <v>18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1</v>
      </c>
      <c r="B1" s="2" t="s">
        <v>1</v>
      </c>
    </row>
    <row r="2" spans="1:2">
      <c r="B2" s="2" t="s">
        <v>2</v>
      </c>
    </row>
    <row r="3" spans="1:2">
      <c r="A3" s="3" t="s">
        <v>197</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c r="B6" s="4" t="s">
        <v>272</v>
      </c>
    </row>
    <row r="7" spans="1:2">
      <c r="A7" s="4" t="s">
        <v>273</v>
      </c>
    </row>
    <row r="8" spans="1:2">
      <c r="A8" s="4" t="s">
        <v>274</v>
      </c>
      <c r="B8" s="4" t="s">
        <v>275</v>
      </c>
    </row>
    <row r="9" spans="1:2">
      <c r="A9" s="4" t="s">
        <v>276</v>
      </c>
    </row>
    <row r="10" spans="1:2">
      <c r="A10" s="4" t="s">
        <v>274</v>
      </c>
      <c r="B10"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8</v>
      </c>
      <c r="B1" s="2" t="s">
        <v>1</v>
      </c>
    </row>
    <row r="2" spans="1:2">
      <c r="B2" s="2" t="s">
        <v>2</v>
      </c>
    </row>
    <row r="3" spans="1:2">
      <c r="A3" s="3" t="s">
        <v>206</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32</v>
      </c>
    </row>
    <row r="2" spans="1:3">
      <c r="A2" s="3" t="s">
        <v>62</v>
      </c>
    </row>
    <row r="3" spans="1:3">
      <c r="A3" s="4" t="s">
        <v>63</v>
      </c>
      <c r="B3" s="8" t="n">
        <v>0.0001</v>
      </c>
      <c r="C3" s="8" t="n">
        <v>0.0001</v>
      </c>
    </row>
    <row r="4" spans="1:3">
      <c r="A4" s="4" t="s">
        <v>64</v>
      </c>
      <c r="B4" s="6" t="n">
        <v>5000000</v>
      </c>
      <c r="C4" s="6" t="n">
        <v>5000000</v>
      </c>
    </row>
    <row r="5" spans="1:3">
      <c r="A5" s="4" t="s">
        <v>65</v>
      </c>
      <c r="B5" s="6" t="n">
        <v>0</v>
      </c>
      <c r="C5" s="6" t="n">
        <v>0</v>
      </c>
    </row>
    <row r="6" spans="1:3">
      <c r="A6" s="4" t="s">
        <v>66</v>
      </c>
      <c r="B6" s="6" t="n">
        <v>0</v>
      </c>
      <c r="C6" s="6" t="n">
        <v>0</v>
      </c>
    </row>
    <row r="7" spans="1:3">
      <c r="A7" s="4" t="s">
        <v>67</v>
      </c>
      <c r="B7" s="8" t="n">
        <v>0.0001</v>
      </c>
      <c r="C7" s="8" t="n">
        <v>0.0001</v>
      </c>
    </row>
    <row r="8" spans="1:3">
      <c r="A8" s="4" t="s">
        <v>68</v>
      </c>
      <c r="B8" s="6" t="n">
        <v>100000000</v>
      </c>
      <c r="C8" s="6" t="n">
        <v>100000000</v>
      </c>
    </row>
    <row r="9" spans="1:3">
      <c r="A9" s="4" t="s">
        <v>69</v>
      </c>
      <c r="B9" s="6" t="n">
        <v>35864765</v>
      </c>
      <c r="C9" s="6" t="n">
        <v>32699380</v>
      </c>
    </row>
    <row r="10" spans="1:3">
      <c r="A10" s="4" t="s">
        <v>70</v>
      </c>
      <c r="B10" s="6" t="n">
        <v>35864765</v>
      </c>
      <c r="C10" s="6" t="n">
        <v>326993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32</v>
      </c>
    </row>
    <row r="2" spans="1:3">
      <c r="A2" s="3" t="s">
        <v>176</v>
      </c>
    </row>
    <row r="3" spans="1:3">
      <c r="A3" s="4" t="s">
        <v>289</v>
      </c>
      <c r="B3" s="7" t="n">
        <v>-256527</v>
      </c>
      <c r="C3" s="7" t="n">
        <v>-1383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8"/>
    <col customWidth="1" max="3" min="3" width="30"/>
    <col customWidth="1" max="4" min="4" width="39"/>
    <col customWidth="1" max="5" min="5" width="32"/>
  </cols>
  <sheetData>
    <row r="1" spans="1:5">
      <c r="A1" s="1" t="s">
        <v>290</v>
      </c>
      <c r="B1" s="2" t="s">
        <v>1</v>
      </c>
    </row>
    <row r="2" spans="1:5">
      <c r="B2" s="2" t="s">
        <v>291</v>
      </c>
      <c r="C2" s="2" t="s">
        <v>292</v>
      </c>
      <c r="D2" s="2" t="s">
        <v>293</v>
      </c>
      <c r="E2" s="2" t="s">
        <v>294</v>
      </c>
    </row>
    <row r="3" spans="1:5">
      <c r="A3" s="3" t="s">
        <v>295</v>
      </c>
    </row>
    <row r="4" spans="1:5">
      <c r="A4" s="4" t="s">
        <v>296</v>
      </c>
      <c r="B4" s="6" t="n">
        <v>1</v>
      </c>
    </row>
    <row r="5" spans="1:5">
      <c r="A5" s="4" t="s">
        <v>297</v>
      </c>
      <c r="D5" s="6" t="n">
        <v>2</v>
      </c>
      <c r="E5" s="6" t="n">
        <v>2</v>
      </c>
    </row>
    <row r="6" spans="1:5">
      <c r="A6" s="4" t="s">
        <v>298</v>
      </c>
      <c r="B6" s="7" t="n">
        <v>-2000</v>
      </c>
      <c r="C6" s="7" t="n">
        <v>-27000</v>
      </c>
      <c r="D6" s="7" t="n">
        <v>0</v>
      </c>
    </row>
    <row r="7" spans="1:5">
      <c r="A7" s="4" t="s">
        <v>299</v>
      </c>
    </row>
    <row r="8" spans="1:5">
      <c r="A8" s="3" t="s">
        <v>295</v>
      </c>
    </row>
    <row r="9" spans="1:5">
      <c r="A9" s="4" t="s">
        <v>300</v>
      </c>
      <c r="B9" s="7" t="n">
        <v>200000</v>
      </c>
    </row>
    <row r="10" spans="1:5">
      <c r="A10" s="4" t="s">
        <v>301</v>
      </c>
      <c r="D10" s="6" t="n">
        <v>366000</v>
      </c>
    </row>
    <row r="11" spans="1:5">
      <c r="A11" s="4" t="s">
        <v>302</v>
      </c>
      <c r="D11" s="6" t="n">
        <v>66000</v>
      </c>
    </row>
    <row r="12" spans="1:5">
      <c r="A12" s="4" t="s">
        <v>303</v>
      </c>
      <c r="D12" s="6" t="n">
        <v>300000</v>
      </c>
    </row>
    <row r="13" spans="1:5">
      <c r="A13" s="4" t="s">
        <v>304</v>
      </c>
      <c r="B13" s="6" t="n">
        <v>0</v>
      </c>
      <c r="C13" s="6" t="n">
        <v>0</v>
      </c>
      <c r="E13" s="6" t="n">
        <v>0</v>
      </c>
    </row>
    <row r="14" spans="1:5">
      <c r="A14" s="4" t="s">
        <v>305</v>
      </c>
    </row>
    <row r="15" spans="1:5">
      <c r="A15" s="3" t="s">
        <v>295</v>
      </c>
    </row>
    <row r="16" spans="1:5">
      <c r="A16" s="4" t="s">
        <v>300</v>
      </c>
      <c r="D16" s="7" t="n">
        <v>100000</v>
      </c>
    </row>
    <row r="17" spans="1:5">
      <c r="A17" s="4" t="s">
        <v>301</v>
      </c>
      <c r="B17" s="7" t="n">
        <v>250000</v>
      </c>
      <c r="C17" s="7" t="n">
        <v>229000</v>
      </c>
    </row>
    <row r="18" spans="1:5">
      <c r="A18" s="4" t="s">
        <v>306</v>
      </c>
      <c r="D18" s="6" t="n">
        <v>0</v>
      </c>
    </row>
    <row r="19" spans="1:5">
      <c r="A19" s="4" t="s">
        <v>307</v>
      </c>
    </row>
    <row r="20" spans="1:5">
      <c r="A20" s="3" t="s">
        <v>295</v>
      </c>
    </row>
    <row r="21" spans="1:5">
      <c r="A21" s="4" t="s">
        <v>301</v>
      </c>
      <c r="C21" s="6" t="n">
        <v>79000</v>
      </c>
      <c r="D21" s="7" t="n">
        <v>21000</v>
      </c>
    </row>
    <row r="22" spans="1:5">
      <c r="A22" s="4" t="s">
        <v>308</v>
      </c>
    </row>
    <row r="23" spans="1:5">
      <c r="A23" s="3" t="s">
        <v>295</v>
      </c>
    </row>
    <row r="24" spans="1:5">
      <c r="A24" s="4" t="s">
        <v>301</v>
      </c>
      <c r="C24" s="7" t="n">
        <v>150000</v>
      </c>
    </row>
    <row r="25" spans="1:5">
      <c r="A25" s="4" t="s">
        <v>309</v>
      </c>
    </row>
    <row r="26" spans="1:5">
      <c r="A26" s="3" t="s">
        <v>295</v>
      </c>
    </row>
    <row r="27" spans="1:5">
      <c r="A27" s="4" t="s">
        <v>310</v>
      </c>
      <c r="B27" s="4" t="s">
        <v>311</v>
      </c>
    </row>
    <row r="28" spans="1:5">
      <c r="A28" s="4" t="s">
        <v>312</v>
      </c>
    </row>
    <row r="29" spans="1:5">
      <c r="A29" s="3" t="s">
        <v>295</v>
      </c>
    </row>
    <row r="30" spans="1:5">
      <c r="A30" s="4" t="s">
        <v>310</v>
      </c>
      <c r="B30" s="4" t="s">
        <v>313</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4</v>
      </c>
      <c r="B1" s="2" t="s">
        <v>2</v>
      </c>
      <c r="C1" s="2" t="s">
        <v>32</v>
      </c>
    </row>
    <row r="2" spans="1:3">
      <c r="A2" s="3" t="s">
        <v>315</v>
      </c>
    </row>
    <row r="3" spans="1:3">
      <c r="A3" s="4" t="s">
        <v>95</v>
      </c>
      <c r="B3" s="7" t="n">
        <v>200325</v>
      </c>
      <c r="C3" s="7" t="n">
        <v>192982</v>
      </c>
    </row>
    <row r="4" spans="1:3">
      <c r="A4" s="4" t="s">
        <v>316</v>
      </c>
    </row>
    <row r="5" spans="1:3">
      <c r="A5" s="3" t="s">
        <v>315</v>
      </c>
    </row>
    <row r="6" spans="1:3">
      <c r="A6" s="4" t="s">
        <v>184</v>
      </c>
      <c r="B6" s="6" t="n">
        <v>86447</v>
      </c>
      <c r="C6" s="6" t="n">
        <v>10135</v>
      </c>
    </row>
    <row r="7" spans="1:3">
      <c r="A7" s="4" t="s">
        <v>317</v>
      </c>
    </row>
    <row r="8" spans="1:3">
      <c r="A8" s="3" t="s">
        <v>315</v>
      </c>
    </row>
    <row r="9" spans="1:3">
      <c r="A9" s="4" t="s">
        <v>184</v>
      </c>
      <c r="B9" s="6" t="n">
        <v>29828</v>
      </c>
      <c r="C9" s="6" t="n">
        <v>29980</v>
      </c>
    </row>
    <row r="10" spans="1:3">
      <c r="A10" s="4" t="s">
        <v>318</v>
      </c>
    </row>
    <row r="11" spans="1:3">
      <c r="A11" s="3" t="s">
        <v>315</v>
      </c>
    </row>
    <row r="12" spans="1:3">
      <c r="A12" s="4" t="s">
        <v>184</v>
      </c>
      <c r="B12" s="6" t="n">
        <v>1000</v>
      </c>
    </row>
    <row r="13" spans="1:3">
      <c r="A13" s="4" t="s">
        <v>319</v>
      </c>
    </row>
    <row r="14" spans="1:3">
      <c r="A14" s="3" t="s">
        <v>315</v>
      </c>
    </row>
    <row r="15" spans="1:3">
      <c r="A15" s="4" t="s">
        <v>184</v>
      </c>
      <c r="C15" s="6" t="n">
        <v>15000</v>
      </c>
    </row>
    <row r="16" spans="1:3">
      <c r="A16" s="4" t="s">
        <v>320</v>
      </c>
    </row>
    <row r="17" spans="1:3">
      <c r="A17" s="3" t="s">
        <v>315</v>
      </c>
    </row>
    <row r="18" spans="1:3">
      <c r="A18" s="4" t="s">
        <v>184</v>
      </c>
      <c r="C18" s="6" t="n">
        <v>3545</v>
      </c>
    </row>
    <row r="19" spans="1:3">
      <c r="A19" s="4" t="s">
        <v>321</v>
      </c>
    </row>
    <row r="20" spans="1:3">
      <c r="A20" s="3" t="s">
        <v>315</v>
      </c>
    </row>
    <row r="21" spans="1:3">
      <c r="A21" s="4" t="s">
        <v>184</v>
      </c>
      <c r="B21" s="6" t="n">
        <v>33878</v>
      </c>
      <c r="C21" s="6" t="n">
        <v>5113</v>
      </c>
    </row>
    <row r="22" spans="1:3">
      <c r="A22" s="4" t="s">
        <v>322</v>
      </c>
    </row>
    <row r="23" spans="1:3">
      <c r="A23" s="3" t="s">
        <v>315</v>
      </c>
    </row>
    <row r="24" spans="1:3">
      <c r="A24" s="4" t="s">
        <v>323</v>
      </c>
      <c r="B24" s="6" t="n">
        <v>49172</v>
      </c>
      <c r="C24" s="6" t="n">
        <v>129209</v>
      </c>
    </row>
    <row r="25" spans="1:3">
      <c r="A25" s="4" t="s">
        <v>324</v>
      </c>
    </row>
    <row r="26" spans="1:3">
      <c r="A26" s="3" t="s">
        <v>315</v>
      </c>
    </row>
    <row r="27" spans="1:3">
      <c r="A27" s="4" t="s">
        <v>95</v>
      </c>
      <c r="B27" s="6" t="n">
        <v>49172</v>
      </c>
      <c r="C27" s="6" t="n">
        <v>129209</v>
      </c>
    </row>
    <row r="28" spans="1:3">
      <c r="A28" s="4" t="s">
        <v>325</v>
      </c>
    </row>
    <row r="29" spans="1:3">
      <c r="A29" s="3" t="s">
        <v>315</v>
      </c>
    </row>
    <row r="30" spans="1:3">
      <c r="A30" s="4" t="s">
        <v>323</v>
      </c>
      <c r="B30" s="6" t="n">
        <v>49172</v>
      </c>
      <c r="C30" s="6" t="n">
        <v>129209</v>
      </c>
    </row>
    <row r="31" spans="1:3">
      <c r="A31" s="4" t="s">
        <v>326</v>
      </c>
    </row>
    <row r="32" spans="1:3">
      <c r="A32" s="3" t="s">
        <v>315</v>
      </c>
    </row>
    <row r="33" spans="1:3">
      <c r="A33" s="4" t="s">
        <v>95</v>
      </c>
      <c r="B33" s="6" t="n">
        <v>151153</v>
      </c>
      <c r="C33" s="6" t="n">
        <v>63773</v>
      </c>
    </row>
    <row r="34" spans="1:3">
      <c r="A34" s="4" t="s">
        <v>327</v>
      </c>
    </row>
    <row r="35" spans="1:3">
      <c r="A35" s="3" t="s">
        <v>315</v>
      </c>
    </row>
    <row r="36" spans="1:3">
      <c r="A36" s="4" t="s">
        <v>184</v>
      </c>
      <c r="B36" s="6" t="n">
        <v>86447</v>
      </c>
      <c r="C36" s="6" t="n">
        <v>10135</v>
      </c>
    </row>
    <row r="37" spans="1:3">
      <c r="A37" s="4" t="s">
        <v>328</v>
      </c>
    </row>
    <row r="38" spans="1:3">
      <c r="A38" s="3" t="s">
        <v>315</v>
      </c>
    </row>
    <row r="39" spans="1:3">
      <c r="A39" s="4" t="s">
        <v>184</v>
      </c>
      <c r="B39" s="6" t="n">
        <v>29828</v>
      </c>
      <c r="C39" s="6" t="n">
        <v>29980</v>
      </c>
    </row>
    <row r="40" spans="1:3">
      <c r="A40" s="4" t="s">
        <v>329</v>
      </c>
    </row>
    <row r="41" spans="1:3">
      <c r="A41" s="3" t="s">
        <v>315</v>
      </c>
    </row>
    <row r="42" spans="1:3">
      <c r="A42" s="4" t="s">
        <v>184</v>
      </c>
      <c r="B42" s="6" t="n">
        <v>1000</v>
      </c>
    </row>
    <row r="43" spans="1:3">
      <c r="A43" s="4" t="s">
        <v>330</v>
      </c>
    </row>
    <row r="44" spans="1:3">
      <c r="A44" s="3" t="s">
        <v>315</v>
      </c>
    </row>
    <row r="45" spans="1:3">
      <c r="A45" s="4" t="s">
        <v>184</v>
      </c>
      <c r="C45" s="6" t="n">
        <v>15000</v>
      </c>
    </row>
    <row r="46" spans="1:3">
      <c r="A46" s="4" t="s">
        <v>331</v>
      </c>
    </row>
    <row r="47" spans="1:3">
      <c r="A47" s="3" t="s">
        <v>315</v>
      </c>
    </row>
    <row r="48" spans="1:3">
      <c r="A48" s="4" t="s">
        <v>184</v>
      </c>
      <c r="C48" s="6" t="n">
        <v>3545</v>
      </c>
    </row>
    <row r="49" spans="1:3">
      <c r="A49" s="4" t="s">
        <v>332</v>
      </c>
    </row>
    <row r="50" spans="1:3">
      <c r="A50" s="3" t="s">
        <v>315</v>
      </c>
    </row>
    <row r="51" spans="1:3">
      <c r="A51" s="4" t="s">
        <v>184</v>
      </c>
      <c r="B51" s="7" t="n">
        <v>33878</v>
      </c>
      <c r="C51" s="7" t="n">
        <v>51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3</v>
      </c>
      <c r="B1" s="2" t="s">
        <v>1</v>
      </c>
    </row>
    <row r="2" spans="1:4">
      <c r="B2" s="2" t="s">
        <v>2</v>
      </c>
      <c r="C2" s="2" t="s">
        <v>32</v>
      </c>
      <c r="D2" s="2" t="s">
        <v>72</v>
      </c>
    </row>
    <row r="3" spans="1:4">
      <c r="A3" s="4" t="s">
        <v>334</v>
      </c>
    </row>
    <row r="4" spans="1:4">
      <c r="A4" s="3" t="s">
        <v>335</v>
      </c>
    </row>
    <row r="5" spans="1:4">
      <c r="A5" s="4" t="s">
        <v>336</v>
      </c>
      <c r="B5" s="6" t="n">
        <v>4443317</v>
      </c>
      <c r="C5" s="6" t="n">
        <v>3012923</v>
      </c>
      <c r="D5" s="6" t="n">
        <v>2410522</v>
      </c>
    </row>
    <row r="6" spans="1:4">
      <c r="A6" s="4" t="s">
        <v>337</v>
      </c>
    </row>
    <row r="7" spans="1:4">
      <c r="A7" s="3" t="s">
        <v>335</v>
      </c>
    </row>
    <row r="8" spans="1:4">
      <c r="A8" s="4" t="s">
        <v>336</v>
      </c>
      <c r="C8" s="6" t="n">
        <v>11410</v>
      </c>
      <c r="D8" s="6" t="n">
        <v>166949</v>
      </c>
    </row>
    <row r="9" spans="1:4">
      <c r="A9" s="4" t="s">
        <v>338</v>
      </c>
    </row>
    <row r="10" spans="1:4">
      <c r="A10" s="3" t="s">
        <v>335</v>
      </c>
    </row>
    <row r="11" spans="1:4">
      <c r="A11" s="4" t="s">
        <v>336</v>
      </c>
      <c r="B11" s="6" t="n">
        <v>5088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39</v>
      </c>
      <c r="B1" s="2" t="s">
        <v>1</v>
      </c>
    </row>
    <row r="2" spans="1:3">
      <c r="B2" s="2" t="s">
        <v>2</v>
      </c>
      <c r="C2" s="2" t="s">
        <v>32</v>
      </c>
    </row>
    <row r="3" spans="1:3">
      <c r="A3" s="3" t="s">
        <v>340</v>
      </c>
    </row>
    <row r="4" spans="1:3">
      <c r="A4" s="4" t="s">
        <v>341</v>
      </c>
      <c r="B4" s="7" t="n">
        <v>4611</v>
      </c>
      <c r="C4" s="7" t="n">
        <v>3248</v>
      </c>
    </row>
    <row r="5" spans="1:3">
      <c r="A5" s="4" t="s">
        <v>342</v>
      </c>
      <c r="B5" s="6" t="n">
        <v>-1128</v>
      </c>
      <c r="C5" s="6" t="n">
        <v>-494</v>
      </c>
    </row>
    <row r="6" spans="1:3">
      <c r="A6" s="4" t="s">
        <v>38</v>
      </c>
      <c r="B6" s="7" t="n">
        <v>3483</v>
      </c>
      <c r="C6" s="6" t="n">
        <v>2754</v>
      </c>
    </row>
    <row r="7" spans="1:3">
      <c r="A7" s="4" t="s">
        <v>343</v>
      </c>
    </row>
    <row r="8" spans="1:3">
      <c r="A8" s="3" t="s">
        <v>340</v>
      </c>
    </row>
    <row r="9" spans="1:3">
      <c r="A9" s="4" t="s">
        <v>310</v>
      </c>
      <c r="B9" s="4" t="s">
        <v>344</v>
      </c>
    </row>
    <row r="10" spans="1:3">
      <c r="A10" s="4" t="s">
        <v>341</v>
      </c>
      <c r="B10" s="7" t="n">
        <v>538</v>
      </c>
      <c r="C10" s="6" t="n">
        <v>434</v>
      </c>
    </row>
    <row r="11" spans="1:3">
      <c r="A11" s="4" t="s">
        <v>345</v>
      </c>
    </row>
    <row r="12" spans="1:3">
      <c r="A12" s="3" t="s">
        <v>340</v>
      </c>
    </row>
    <row r="13" spans="1:3">
      <c r="A13" s="4" t="s">
        <v>310</v>
      </c>
      <c r="B13" s="4" t="s">
        <v>313</v>
      </c>
    </row>
    <row r="14" spans="1:3">
      <c r="A14" s="4" t="s">
        <v>341</v>
      </c>
      <c r="B14" s="7" t="n">
        <v>322</v>
      </c>
      <c r="C14" s="6" t="n">
        <v>95</v>
      </c>
    </row>
    <row r="15" spans="1:3">
      <c r="A15" s="4" t="s">
        <v>346</v>
      </c>
    </row>
    <row r="16" spans="1:3">
      <c r="A16" s="3" t="s">
        <v>340</v>
      </c>
    </row>
    <row r="17" spans="1:3">
      <c r="A17" s="4" t="s">
        <v>310</v>
      </c>
      <c r="B17" s="4" t="s">
        <v>311</v>
      </c>
    </row>
    <row r="18" spans="1:3">
      <c r="A18" s="4" t="s">
        <v>341</v>
      </c>
      <c r="B18" s="7" t="n">
        <v>360</v>
      </c>
      <c r="C18" s="6" t="n">
        <v>170</v>
      </c>
    </row>
    <row r="19" spans="1:3">
      <c r="A19" s="4" t="s">
        <v>347</v>
      </c>
    </row>
    <row r="20" spans="1:3">
      <c r="A20" s="3" t="s">
        <v>340</v>
      </c>
    </row>
    <row r="21" spans="1:3">
      <c r="A21" s="4" t="s">
        <v>341</v>
      </c>
      <c r="C21" s="6" t="n">
        <v>92</v>
      </c>
    </row>
    <row r="22" spans="1:3">
      <c r="A22" s="4" t="s">
        <v>348</v>
      </c>
    </row>
    <row r="23" spans="1:3">
      <c r="A23" s="3" t="s">
        <v>340</v>
      </c>
    </row>
    <row r="24" spans="1:3">
      <c r="A24" s="4" t="s">
        <v>341</v>
      </c>
      <c r="B24" s="7" t="n">
        <v>3391</v>
      </c>
      <c r="C24" s="7" t="n">
        <v>24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72</v>
      </c>
    </row>
    <row r="3" spans="1:4">
      <c r="A3" s="3" t="s">
        <v>182</v>
      </c>
    </row>
    <row r="4" spans="1:4">
      <c r="A4" s="4" t="s">
        <v>350</v>
      </c>
      <c r="B4" s="7" t="n">
        <v>634</v>
      </c>
      <c r="C4" s="7" t="n">
        <v>323</v>
      </c>
      <c r="D4" s="7" t="n">
        <v>14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32</v>
      </c>
    </row>
    <row r="2" spans="1:3">
      <c r="A2" s="3" t="s">
        <v>352</v>
      </c>
    </row>
    <row r="3" spans="1:3">
      <c r="A3" s="4" t="s">
        <v>353</v>
      </c>
      <c r="B3" s="7" t="n">
        <v>151342</v>
      </c>
      <c r="C3" s="7" t="n">
        <v>63795</v>
      </c>
    </row>
    <row r="4" spans="1:3">
      <c r="A4" s="4" t="s">
        <v>354</v>
      </c>
      <c r="B4" s="6" t="n">
        <v>26</v>
      </c>
      <c r="C4" s="6" t="n">
        <v>3</v>
      </c>
    </row>
    <row r="5" spans="1:3">
      <c r="A5" s="4" t="s">
        <v>355</v>
      </c>
      <c r="B5" s="6" t="n">
        <v>-215</v>
      </c>
      <c r="C5" s="6" t="n">
        <v>-25</v>
      </c>
    </row>
    <row r="6" spans="1:3">
      <c r="A6" s="4" t="s">
        <v>356</v>
      </c>
      <c r="B6" s="6" t="n">
        <v>151153</v>
      </c>
      <c r="C6" s="6" t="n">
        <v>63773</v>
      </c>
    </row>
    <row r="7" spans="1:3">
      <c r="A7" s="4" t="s">
        <v>319</v>
      </c>
    </row>
    <row r="8" spans="1:3">
      <c r="A8" s="3" t="s">
        <v>352</v>
      </c>
    </row>
    <row r="9" spans="1:3">
      <c r="A9" s="4" t="s">
        <v>353</v>
      </c>
      <c r="C9" s="6" t="n">
        <v>15000</v>
      </c>
    </row>
    <row r="10" spans="1:3">
      <c r="A10" s="4" t="s">
        <v>356</v>
      </c>
      <c r="C10" s="6" t="n">
        <v>15000</v>
      </c>
    </row>
    <row r="11" spans="1:3">
      <c r="A11" s="4" t="s">
        <v>316</v>
      </c>
    </row>
    <row r="12" spans="1:3">
      <c r="A12" s="3" t="s">
        <v>352</v>
      </c>
    </row>
    <row r="13" spans="1:3">
      <c r="A13" s="4" t="s">
        <v>353</v>
      </c>
      <c r="B13" s="6" t="n">
        <v>86515</v>
      </c>
      <c r="C13" s="6" t="n">
        <v>10144</v>
      </c>
    </row>
    <row r="14" spans="1:3">
      <c r="A14" s="4" t="s">
        <v>354</v>
      </c>
      <c r="B14" s="6" t="n">
        <v>4</v>
      </c>
      <c r="C14" s="6" t="n">
        <v>1</v>
      </c>
    </row>
    <row r="15" spans="1:3">
      <c r="A15" s="4" t="s">
        <v>355</v>
      </c>
      <c r="B15" s="6" t="n">
        <v>-72</v>
      </c>
      <c r="C15" s="6" t="n">
        <v>-10</v>
      </c>
    </row>
    <row r="16" spans="1:3">
      <c r="A16" s="4" t="s">
        <v>356</v>
      </c>
      <c r="B16" s="6" t="n">
        <v>86447</v>
      </c>
      <c r="C16" s="6" t="n">
        <v>10135</v>
      </c>
    </row>
    <row r="17" spans="1:3">
      <c r="A17" s="4" t="s">
        <v>317</v>
      </c>
    </row>
    <row r="18" spans="1:3">
      <c r="A18" s="3" t="s">
        <v>352</v>
      </c>
    </row>
    <row r="19" spans="1:3">
      <c r="A19" s="4" t="s">
        <v>353</v>
      </c>
      <c r="B19" s="6" t="n">
        <v>29808</v>
      </c>
      <c r="C19" s="6" t="n">
        <v>29980</v>
      </c>
    </row>
    <row r="20" spans="1:3">
      <c r="A20" s="4" t="s">
        <v>354</v>
      </c>
      <c r="B20" s="6" t="n">
        <v>20</v>
      </c>
    </row>
    <row r="21" spans="1:3">
      <c r="A21" s="4" t="s">
        <v>356</v>
      </c>
      <c r="B21" s="6" t="n">
        <v>29828</v>
      </c>
      <c r="C21" s="6" t="n">
        <v>29980</v>
      </c>
    </row>
    <row r="22" spans="1:3">
      <c r="A22" s="4" t="s">
        <v>318</v>
      </c>
    </row>
    <row r="23" spans="1:3">
      <c r="A23" s="3" t="s">
        <v>352</v>
      </c>
    </row>
    <row r="24" spans="1:3">
      <c r="A24" s="4" t="s">
        <v>353</v>
      </c>
      <c r="B24" s="6" t="n">
        <v>1000</v>
      </c>
    </row>
    <row r="25" spans="1:3">
      <c r="A25" s="4" t="s">
        <v>356</v>
      </c>
      <c r="B25" s="6" t="n">
        <v>1000</v>
      </c>
    </row>
    <row r="26" spans="1:3">
      <c r="A26" s="4" t="s">
        <v>320</v>
      </c>
    </row>
    <row r="27" spans="1:3">
      <c r="A27" s="3" t="s">
        <v>352</v>
      </c>
    </row>
    <row r="28" spans="1:3">
      <c r="A28" s="4" t="s">
        <v>353</v>
      </c>
      <c r="C28" s="6" t="n">
        <v>3549</v>
      </c>
    </row>
    <row r="29" spans="1:3">
      <c r="A29" s="4" t="s">
        <v>354</v>
      </c>
      <c r="C29" s="6" t="n">
        <v>1</v>
      </c>
    </row>
    <row r="30" spans="1:3">
      <c r="A30" s="4" t="s">
        <v>355</v>
      </c>
      <c r="C30" s="6" t="n">
        <v>-5</v>
      </c>
    </row>
    <row r="31" spans="1:3">
      <c r="A31" s="4" t="s">
        <v>356</v>
      </c>
      <c r="C31" s="6" t="n">
        <v>3545</v>
      </c>
    </row>
    <row r="32" spans="1:3">
      <c r="A32" s="4" t="s">
        <v>321</v>
      </c>
    </row>
    <row r="33" spans="1:3">
      <c r="A33" s="3" t="s">
        <v>352</v>
      </c>
    </row>
    <row r="34" spans="1:3">
      <c r="A34" s="4" t="s">
        <v>353</v>
      </c>
      <c r="B34" s="6" t="n">
        <v>34019</v>
      </c>
      <c r="C34" s="6" t="n">
        <v>5122</v>
      </c>
    </row>
    <row r="35" spans="1:3">
      <c r="A35" s="4" t="s">
        <v>354</v>
      </c>
      <c r="B35" s="6" t="n">
        <v>2</v>
      </c>
      <c r="C35" s="6" t="n">
        <v>1</v>
      </c>
    </row>
    <row r="36" spans="1:3">
      <c r="A36" s="4" t="s">
        <v>355</v>
      </c>
      <c r="B36" s="6" t="n">
        <v>-143</v>
      </c>
      <c r="C36" s="6" t="n">
        <v>-10</v>
      </c>
    </row>
    <row r="37" spans="1:3">
      <c r="A37" s="4" t="s">
        <v>356</v>
      </c>
      <c r="B37" s="7" t="n">
        <v>33878</v>
      </c>
      <c r="C37" s="7" t="n">
        <v>51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r="A1" s="1" t="s">
        <v>357</v>
      </c>
      <c r="B1" s="2" t="s">
        <v>358</v>
      </c>
      <c r="C1" s="2" t="s">
        <v>359</v>
      </c>
    </row>
    <row r="2" spans="1:3">
      <c r="A2" s="3" t="s">
        <v>360</v>
      </c>
    </row>
    <row r="3" spans="1:3">
      <c r="A3" s="4" t="s">
        <v>361</v>
      </c>
      <c r="B3" s="6" t="n">
        <v>69</v>
      </c>
      <c r="C3" s="6" t="n">
        <v>11</v>
      </c>
    </row>
    <row r="4" spans="1:3">
      <c r="A4" s="4" t="s">
        <v>362</v>
      </c>
      <c r="B4" s="7" t="n">
        <v>117851</v>
      </c>
      <c r="C4" s="7" t="n">
        <v>12635</v>
      </c>
    </row>
    <row r="5" spans="1:3">
      <c r="A5" s="4" t="s">
        <v>363</v>
      </c>
      <c r="B5" s="6" t="n">
        <v>0</v>
      </c>
      <c r="C5" s="6"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2</v>
      </c>
      <c r="C1" s="2" t="s">
        <v>32</v>
      </c>
    </row>
    <row r="2" spans="1:3">
      <c r="A2" s="3" t="s">
        <v>365</v>
      </c>
    </row>
    <row r="3" spans="1:3">
      <c r="A3" s="4" t="s">
        <v>366</v>
      </c>
      <c r="B3" s="7" t="n">
        <v>8007</v>
      </c>
      <c r="C3" s="7" t="n">
        <v>3624</v>
      </c>
    </row>
    <row r="4" spans="1:3">
      <c r="A4" s="4" t="s">
        <v>367</v>
      </c>
      <c r="B4" s="6" t="n">
        <v>2445</v>
      </c>
      <c r="C4" s="6" t="n">
        <v>1568</v>
      </c>
    </row>
    <row r="5" spans="1:3">
      <c r="A5" s="4" t="s">
        <v>368</v>
      </c>
      <c r="B5" s="6" t="n">
        <v>270</v>
      </c>
      <c r="C5" s="6" t="n">
        <v>324</v>
      </c>
    </row>
    <row r="6" spans="1:3">
      <c r="A6" s="4" t="s">
        <v>369</v>
      </c>
      <c r="B6" s="6" t="n">
        <v>301</v>
      </c>
      <c r="C6" s="6" t="n">
        <v>309</v>
      </c>
    </row>
    <row r="7" spans="1:3">
      <c r="A7" s="4" t="s">
        <v>370</v>
      </c>
      <c r="B7" s="7" t="n">
        <v>11023</v>
      </c>
      <c r="C7" s="7" t="n">
        <v>58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1</v>
      </c>
      <c r="B1" s="2" t="s">
        <v>1</v>
      </c>
    </row>
    <row r="2" spans="1:4">
      <c r="B2" s="2" t="s">
        <v>2</v>
      </c>
      <c r="C2" s="2" t="s">
        <v>32</v>
      </c>
      <c r="D2" s="2" t="s">
        <v>72</v>
      </c>
    </row>
    <row r="3" spans="1:4">
      <c r="A3" s="4" t="s">
        <v>372</v>
      </c>
    </row>
    <row r="4" spans="1:4">
      <c r="A4" s="3" t="s">
        <v>373</v>
      </c>
    </row>
    <row r="5" spans="1:4">
      <c r="A5" s="4" t="s">
        <v>374</v>
      </c>
      <c r="B5" s="7" t="n">
        <v>456</v>
      </c>
      <c r="C5" s="7" t="n">
        <v>664</v>
      </c>
      <c r="D5" s="7" t="n">
        <v>452</v>
      </c>
    </row>
    <row r="6" spans="1:4">
      <c r="A6" s="4" t="s">
        <v>375</v>
      </c>
    </row>
    <row r="7" spans="1:4">
      <c r="A7" s="3" t="s">
        <v>373</v>
      </c>
    </row>
    <row r="8" spans="1:4">
      <c r="A8" s="4" t="s">
        <v>376</v>
      </c>
      <c r="B8" s="7" t="n">
        <v>55</v>
      </c>
      <c r="C8" s="7" t="n">
        <v>9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7" t="n">
        <v>250</v>
      </c>
      <c r="C4" s="7" t="n">
        <v>229</v>
      </c>
      <c r="D4" s="7" t="n">
        <v>387</v>
      </c>
    </row>
    <row r="5" spans="1:4">
      <c r="A5" s="3" t="s">
        <v>75</v>
      </c>
    </row>
    <row r="6" spans="1:4">
      <c r="A6" s="4" t="s">
        <v>76</v>
      </c>
      <c r="B6" s="6" t="n">
        <v>97744</v>
      </c>
      <c r="C6" s="6" t="n">
        <v>60127</v>
      </c>
      <c r="D6" s="6" t="n">
        <v>28452</v>
      </c>
    </row>
    <row r="7" spans="1:4">
      <c r="A7" s="4" t="s">
        <v>77</v>
      </c>
      <c r="B7" s="6" t="n">
        <v>21582</v>
      </c>
      <c r="C7" s="6" t="n">
        <v>15948</v>
      </c>
      <c r="D7" s="6" t="n">
        <v>5885</v>
      </c>
    </row>
    <row r="8" spans="1:4">
      <c r="A8" s="4" t="s">
        <v>78</v>
      </c>
      <c r="B8" s="6" t="n">
        <v>119326</v>
      </c>
      <c r="C8" s="6" t="n">
        <v>76075</v>
      </c>
      <c r="D8" s="6" t="n">
        <v>34337</v>
      </c>
    </row>
    <row r="9" spans="1:4">
      <c r="A9" s="4" t="s">
        <v>79</v>
      </c>
      <c r="B9" s="6" t="n">
        <v>-119076</v>
      </c>
      <c r="C9" s="6" t="n">
        <v>-75846</v>
      </c>
      <c r="D9" s="6" t="n">
        <v>-33950</v>
      </c>
    </row>
    <row r="10" spans="1:4">
      <c r="A10" s="3" t="s">
        <v>80</v>
      </c>
    </row>
    <row r="11" spans="1:4">
      <c r="A11" s="4" t="s">
        <v>81</v>
      </c>
      <c r="B11" s="6" t="n">
        <v>897</v>
      </c>
      <c r="C11" s="6" t="n">
        <v>97</v>
      </c>
      <c r="D11" s="6" t="n">
        <v>3</v>
      </c>
    </row>
    <row r="12" spans="1:4">
      <c r="A12" s="4" t="s">
        <v>82</v>
      </c>
      <c r="C12" s="6" t="n">
        <v>-1</v>
      </c>
    </row>
    <row r="13" spans="1:4">
      <c r="A13" s="4" t="s">
        <v>83</v>
      </c>
      <c r="B13" s="6" t="n">
        <v>-2</v>
      </c>
      <c r="C13" s="6" t="n">
        <v>-27</v>
      </c>
    </row>
    <row r="14" spans="1:4">
      <c r="A14" s="4" t="s">
        <v>84</v>
      </c>
      <c r="B14" s="6" t="n">
        <v>895</v>
      </c>
      <c r="C14" s="6" t="n">
        <v>69</v>
      </c>
      <c r="D14" s="6" t="n">
        <v>3</v>
      </c>
    </row>
    <row r="15" spans="1:4">
      <c r="A15" s="4" t="s">
        <v>85</v>
      </c>
      <c r="B15" s="7" t="n">
        <v>-118181</v>
      </c>
      <c r="C15" s="7" t="n">
        <v>-75777</v>
      </c>
      <c r="D15" s="7" t="n">
        <v>-33947</v>
      </c>
    </row>
    <row r="16" spans="1:4">
      <c r="A16" s="4" t="s">
        <v>86</v>
      </c>
      <c r="B16" s="9" t="n">
        <v>-3.32</v>
      </c>
      <c r="C16" s="9" t="n">
        <v>-2.43</v>
      </c>
      <c r="D16" s="9" t="n">
        <v>-5.59</v>
      </c>
    </row>
    <row r="17" spans="1:4">
      <c r="A17" s="4" t="s">
        <v>87</v>
      </c>
      <c r="B17" s="6" t="n">
        <v>35619506</v>
      </c>
      <c r="C17" s="6" t="n">
        <v>31135694</v>
      </c>
      <c r="D17" s="6" t="n">
        <v>60676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377</v>
      </c>
      <c r="B1" s="2" t="s">
        <v>1</v>
      </c>
    </row>
    <row r="2" spans="1:5">
      <c r="B2" s="2" t="s">
        <v>2</v>
      </c>
      <c r="C2" s="2" t="s">
        <v>32</v>
      </c>
      <c r="D2" s="2" t="s">
        <v>72</v>
      </c>
      <c r="E2" s="2" t="s">
        <v>378</v>
      </c>
    </row>
    <row r="3" spans="1:5">
      <c r="A3" s="3" t="s">
        <v>379</v>
      </c>
    </row>
    <row r="4" spans="1:5">
      <c r="A4" s="4" t="s">
        <v>380</v>
      </c>
      <c r="B4" s="7" t="n">
        <v>90830000</v>
      </c>
      <c r="C4" s="7" t="n">
        <v>112837000</v>
      </c>
      <c r="D4" s="7" t="n">
        <v>113155000</v>
      </c>
    </row>
    <row r="5" spans="1:5">
      <c r="A5" s="4" t="s">
        <v>381</v>
      </c>
      <c r="B5" s="6" t="n">
        <v>92084000</v>
      </c>
      <c r="C5" s="7" t="n">
        <v>112837000</v>
      </c>
      <c r="D5" s="6" t="n">
        <v>113155000</v>
      </c>
    </row>
    <row r="6" spans="1:5">
      <c r="A6" s="4" t="s">
        <v>105</v>
      </c>
    </row>
    <row r="7" spans="1:5">
      <c r="A7" s="3" t="s">
        <v>379</v>
      </c>
    </row>
    <row r="8" spans="1:5">
      <c r="A8" s="4" t="s">
        <v>380</v>
      </c>
      <c r="D8" s="7" t="n">
        <v>1000</v>
      </c>
    </row>
    <row r="9" spans="1:5">
      <c r="A9" s="4" t="s">
        <v>96</v>
      </c>
    </row>
    <row r="10" spans="1:5">
      <c r="A10" s="3" t="s">
        <v>379</v>
      </c>
    </row>
    <row r="11" spans="1:5">
      <c r="A11" s="4" t="s">
        <v>380</v>
      </c>
      <c r="B11" s="6" t="n">
        <v>1502000</v>
      </c>
    </row>
    <row r="12" spans="1:5">
      <c r="A12" s="4" t="s">
        <v>141</v>
      </c>
    </row>
    <row r="13" spans="1:5">
      <c r="A13" s="3" t="s">
        <v>379</v>
      </c>
    </row>
    <row r="14" spans="1:5">
      <c r="A14" s="4" t="s">
        <v>380</v>
      </c>
      <c r="B14" s="7" t="n">
        <v>1000</v>
      </c>
    </row>
    <row r="15" spans="1:5">
      <c r="A15" s="4" t="s">
        <v>382</v>
      </c>
    </row>
    <row r="16" spans="1:5">
      <c r="A16" s="3" t="s">
        <v>379</v>
      </c>
    </row>
    <row r="17" spans="1:5">
      <c r="A17" s="4" t="s">
        <v>383</v>
      </c>
      <c r="B17" s="4" t="s">
        <v>384</v>
      </c>
    </row>
    <row r="18" spans="1:5">
      <c r="A18" s="4" t="s">
        <v>385</v>
      </c>
    </row>
    <row r="19" spans="1:5">
      <c r="A19" s="3" t="s">
        <v>379</v>
      </c>
    </row>
    <row r="20" spans="1:5">
      <c r="A20" s="4" t="s">
        <v>380</v>
      </c>
      <c r="B20" s="7" t="n">
        <v>121314</v>
      </c>
    </row>
    <row r="21" spans="1:5">
      <c r="A21" s="4" t="s">
        <v>381</v>
      </c>
      <c r="B21" s="7" t="n">
        <v>1502000</v>
      </c>
    </row>
    <row r="22" spans="1:5">
      <c r="A22" s="4" t="s">
        <v>386</v>
      </c>
    </row>
    <row r="23" spans="1:5">
      <c r="A23" s="3" t="s">
        <v>379</v>
      </c>
    </row>
    <row r="24" spans="1:5">
      <c r="A24" s="4" t="s">
        <v>387</v>
      </c>
      <c r="E24" s="7" t="n">
        <v>50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88</v>
      </c>
      <c r="B1" s="2" t="s">
        <v>389</v>
      </c>
      <c r="F1" s="2" t="s">
        <v>1</v>
      </c>
    </row>
    <row r="2" spans="1:8">
      <c r="B2" s="2" t="s">
        <v>390</v>
      </c>
      <c r="C2" s="2" t="s">
        <v>391</v>
      </c>
      <c r="D2" s="2" t="s">
        <v>72</v>
      </c>
      <c r="E2" s="2" t="s">
        <v>392</v>
      </c>
      <c r="F2" s="2" t="s">
        <v>2</v>
      </c>
      <c r="G2" s="2" t="s">
        <v>32</v>
      </c>
      <c r="H2" s="2" t="s">
        <v>72</v>
      </c>
    </row>
    <row r="3" spans="1:8">
      <c r="A3" s="3" t="s">
        <v>379</v>
      </c>
    </row>
    <row r="4" spans="1:8">
      <c r="A4" s="4" t="s">
        <v>393</v>
      </c>
      <c r="F4" s="8" t="n">
        <v>0.0001</v>
      </c>
      <c r="G4" s="8" t="n">
        <v>0.0001</v>
      </c>
    </row>
    <row r="5" spans="1:8">
      <c r="A5" s="4" t="s">
        <v>64</v>
      </c>
      <c r="E5" s="6" t="n">
        <v>5000000</v>
      </c>
      <c r="F5" s="6" t="n">
        <v>5000000</v>
      </c>
      <c r="G5" s="6" t="n">
        <v>5000000</v>
      </c>
    </row>
    <row r="6" spans="1:8">
      <c r="A6" s="4" t="s">
        <v>65</v>
      </c>
      <c r="D6" s="6" t="n">
        <v>0</v>
      </c>
      <c r="F6" s="6" t="n">
        <v>0</v>
      </c>
      <c r="G6" s="6" t="n">
        <v>0</v>
      </c>
      <c r="H6" s="6" t="n">
        <v>0</v>
      </c>
    </row>
    <row r="7" spans="1:8">
      <c r="A7" s="4" t="s">
        <v>66</v>
      </c>
      <c r="D7" s="6" t="n">
        <v>0</v>
      </c>
      <c r="F7" s="6" t="n">
        <v>0</v>
      </c>
      <c r="G7" s="6" t="n">
        <v>0</v>
      </c>
      <c r="H7" s="6" t="n">
        <v>0</v>
      </c>
    </row>
    <row r="8" spans="1:8">
      <c r="A8" s="4" t="s">
        <v>105</v>
      </c>
    </row>
    <row r="9" spans="1:8">
      <c r="A9" s="3" t="s">
        <v>379</v>
      </c>
    </row>
    <row r="10" spans="1:8">
      <c r="A10" s="4" t="s">
        <v>394</v>
      </c>
      <c r="C10" s="7" t="n">
        <v>112837</v>
      </c>
      <c r="D10" s="7" t="n">
        <v>113155</v>
      </c>
    </row>
    <row r="11" spans="1:8">
      <c r="A11" s="4" t="s">
        <v>395</v>
      </c>
      <c r="C11" s="6" t="n">
        <v>2447247</v>
      </c>
      <c r="E11" s="6" t="n">
        <v>6800000</v>
      </c>
      <c r="F11" s="6" t="n">
        <v>2950000</v>
      </c>
      <c r="G11" s="6" t="n">
        <v>2844334</v>
      </c>
      <c r="H11" s="6" t="n">
        <v>7820000</v>
      </c>
    </row>
    <row r="12" spans="1:8">
      <c r="A12" s="4" t="s">
        <v>396</v>
      </c>
      <c r="C12" s="9" t="n">
        <v>42.5</v>
      </c>
      <c r="E12" s="7" t="n">
        <v>16</v>
      </c>
    </row>
    <row r="13" spans="1:8">
      <c r="A13" s="4" t="s">
        <v>397</v>
      </c>
      <c r="C13" s="6" t="n">
        <v>397087</v>
      </c>
      <c r="D13" s="6" t="n">
        <v>1020000</v>
      </c>
      <c r="H13" s="6" t="n">
        <v>79122</v>
      </c>
    </row>
    <row r="14" spans="1:8">
      <c r="A14" s="4" t="s">
        <v>398</v>
      </c>
      <c r="C14" s="7" t="n">
        <v>794</v>
      </c>
      <c r="F14" s="7" t="n">
        <v>6520</v>
      </c>
      <c r="G14" s="7" t="n">
        <v>794</v>
      </c>
      <c r="H14" s="7" t="n">
        <v>3207</v>
      </c>
    </row>
    <row r="15" spans="1:8">
      <c r="A15" s="4" t="s">
        <v>399</v>
      </c>
      <c r="E15" s="6" t="n">
        <v>19114241</v>
      </c>
    </row>
    <row r="16" spans="1:8">
      <c r="A16" s="4" t="s">
        <v>400</v>
      </c>
    </row>
    <row r="17" spans="1:8">
      <c r="A17" s="3" t="s">
        <v>379</v>
      </c>
    </row>
    <row r="18" spans="1:8">
      <c r="A18" s="4" t="s">
        <v>401</v>
      </c>
      <c r="B18" s="6" t="n">
        <v>2950000</v>
      </c>
    </row>
    <row r="19" spans="1:8">
      <c r="A19" s="4" t="s">
        <v>393</v>
      </c>
      <c r="B19" s="7" t="n">
        <v>33</v>
      </c>
    </row>
    <row r="20" spans="1:8">
      <c r="A20" s="4" t="s">
        <v>394</v>
      </c>
      <c r="B20" s="7" t="n">
        <v>90830</v>
      </c>
    </row>
  </sheetData>
  <mergeCells count="3">
    <mergeCell ref="A1:A2"/>
    <mergeCell ref="B1:E1"/>
    <mergeCell ref="F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4"/>
    <col customWidth="1" max="3" min="3" width="29"/>
    <col customWidth="1" max="4" min="4" width="24"/>
    <col customWidth="1" max="5" min="5" width="21"/>
    <col customWidth="1" max="6" min="6" width="21"/>
    <col customWidth="1" max="7" min="7" width="24"/>
  </cols>
  <sheetData>
    <row r="1" spans="1:7">
      <c r="A1" s="1" t="s">
        <v>402</v>
      </c>
      <c r="B1" s="2" t="s">
        <v>389</v>
      </c>
      <c r="D1" s="2" t="s">
        <v>1</v>
      </c>
    </row>
    <row r="2" spans="1:7">
      <c r="B2" s="2" t="s">
        <v>403</v>
      </c>
      <c r="C2" s="2" t="s">
        <v>404</v>
      </c>
      <c r="D2" s="2" t="s">
        <v>405</v>
      </c>
      <c r="E2" s="2" t="s">
        <v>406</v>
      </c>
      <c r="F2" s="2" t="s">
        <v>407</v>
      </c>
      <c r="G2" s="2" t="s">
        <v>408</v>
      </c>
    </row>
    <row r="3" spans="1:7">
      <c r="A3" s="3" t="s">
        <v>197</v>
      </c>
    </row>
    <row r="4" spans="1:7">
      <c r="A4" s="4" t="s">
        <v>409</v>
      </c>
      <c r="B4" s="6" t="n">
        <v>3681</v>
      </c>
      <c r="C4" s="6" t="n">
        <v>29933</v>
      </c>
      <c r="G4" s="6" t="n">
        <v>3681</v>
      </c>
    </row>
    <row r="5" spans="1:7">
      <c r="A5" s="4" t="s">
        <v>410</v>
      </c>
      <c r="C5" s="6" t="n">
        <v>1</v>
      </c>
    </row>
    <row r="6" spans="1:7">
      <c r="A6" s="4" t="s">
        <v>411</v>
      </c>
      <c r="C6" s="4" t="s">
        <v>313</v>
      </c>
    </row>
    <row r="7" spans="1:7">
      <c r="A7" s="4" t="s">
        <v>412</v>
      </c>
      <c r="D7" s="7" t="n">
        <v>1616000</v>
      </c>
    </row>
    <row r="8" spans="1:7">
      <c r="A8" s="4" t="s">
        <v>413</v>
      </c>
      <c r="C8" s="7" t="n">
        <v>400000</v>
      </c>
    </row>
    <row r="9" spans="1:7">
      <c r="A9" s="4" t="s">
        <v>414</v>
      </c>
      <c r="C9" s="7" t="n">
        <v>200000</v>
      </c>
    </row>
    <row r="10" spans="1:7">
      <c r="A10" s="4" t="s">
        <v>415</v>
      </c>
      <c r="D10" s="6" t="n">
        <v>16234</v>
      </c>
    </row>
    <row r="11" spans="1:7">
      <c r="A11" s="4" t="s">
        <v>416</v>
      </c>
      <c r="D11" s="7" t="n">
        <v>1616000</v>
      </c>
    </row>
    <row r="12" spans="1:7">
      <c r="A12" s="4" t="s">
        <v>417</v>
      </c>
      <c r="B12" s="4" t="s">
        <v>313</v>
      </c>
    </row>
    <row r="13" spans="1:7">
      <c r="A13" s="4" t="s">
        <v>418</v>
      </c>
      <c r="B13" s="10" t="n">
        <v>374</v>
      </c>
      <c r="G13" s="7" t="n">
        <v>409000</v>
      </c>
    </row>
    <row r="14" spans="1:7">
      <c r="A14" s="4" t="s">
        <v>419</v>
      </c>
      <c r="D14" s="6" t="n">
        <v>1033000</v>
      </c>
      <c r="E14" s="7" t="n">
        <v>520000</v>
      </c>
      <c r="F14" s="7" t="n">
        <v>174000</v>
      </c>
    </row>
    <row r="15" spans="1:7">
      <c r="A15" s="4" t="s">
        <v>420</v>
      </c>
      <c r="D15" s="7" t="n">
        <v>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21</v>
      </c>
      <c r="B1" s="2" t="s">
        <v>422</v>
      </c>
    </row>
    <row r="2" spans="1:2">
      <c r="A2" s="3" t="s">
        <v>197</v>
      </c>
    </row>
    <row r="3" spans="1:2">
      <c r="A3" s="6" t="n">
        <v>2016</v>
      </c>
      <c r="B3" s="7" t="n">
        <v>1326</v>
      </c>
    </row>
    <row r="4" spans="1:2">
      <c r="A4" s="6" t="n">
        <v>2017</v>
      </c>
      <c r="B4" s="6" t="n">
        <v>1400</v>
      </c>
    </row>
    <row r="5" spans="1:2">
      <c r="A5" s="6" t="n">
        <v>2018</v>
      </c>
      <c r="B5" s="6" t="n">
        <v>1423</v>
      </c>
    </row>
    <row r="6" spans="1:2">
      <c r="A6" s="6" t="n">
        <v>2019</v>
      </c>
      <c r="B6" s="6" t="n">
        <v>1447</v>
      </c>
    </row>
    <row r="7" spans="1:2">
      <c r="A7" s="6" t="n">
        <v>2020</v>
      </c>
      <c r="B7" s="6" t="n">
        <v>1389</v>
      </c>
    </row>
    <row r="8" spans="1:2">
      <c r="A8" s="4" t="s">
        <v>423</v>
      </c>
      <c r="B8" s="6" t="n">
        <v>2498</v>
      </c>
    </row>
    <row r="9" spans="1:2">
      <c r="A9" s="4" t="s">
        <v>424</v>
      </c>
      <c r="B9" s="7" t="n">
        <v>94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51"/>
    <col customWidth="1" max="5" min="5" width="37"/>
    <col customWidth="1" max="6" min="6" width="31"/>
  </cols>
  <sheetData>
    <row r="1" spans="1:6">
      <c r="A1" s="1" t="s">
        <v>425</v>
      </c>
      <c r="B1" s="2" t="s">
        <v>389</v>
      </c>
      <c r="D1" s="2" t="s">
        <v>1</v>
      </c>
    </row>
    <row r="2" spans="1:6">
      <c r="B2" s="2" t="s">
        <v>426</v>
      </c>
      <c r="C2" s="2" t="s">
        <v>427</v>
      </c>
      <c r="D2" s="2" t="s">
        <v>428</v>
      </c>
      <c r="E2" s="2" t="s">
        <v>429</v>
      </c>
      <c r="F2" s="2" t="s">
        <v>430</v>
      </c>
    </row>
    <row r="3" spans="1:6">
      <c r="A3" s="3" t="s">
        <v>431</v>
      </c>
    </row>
    <row r="4" spans="1:6">
      <c r="A4" s="4" t="s">
        <v>432</v>
      </c>
      <c r="D4" s="6" t="n">
        <v>429180</v>
      </c>
    </row>
    <row r="5" spans="1:6">
      <c r="A5" s="4" t="s">
        <v>433</v>
      </c>
      <c r="D5" s="7" t="n">
        <v>17057000</v>
      </c>
      <c r="E5" s="7" t="n">
        <v>14240000</v>
      </c>
      <c r="F5" s="7" t="n">
        <v>3785000</v>
      </c>
    </row>
    <row r="6" spans="1:6">
      <c r="A6" s="4" t="s">
        <v>434</v>
      </c>
      <c r="D6" s="6" t="n">
        <v>1958210</v>
      </c>
    </row>
    <row r="7" spans="1:6">
      <c r="A7" s="4" t="s">
        <v>435</v>
      </c>
      <c r="D7" s="7" t="n">
        <v>616000</v>
      </c>
      <c r="E7" s="7" t="n">
        <v>284000</v>
      </c>
    </row>
    <row r="8" spans="1:6">
      <c r="A8" s="4" t="s">
        <v>436</v>
      </c>
      <c r="D8" s="6" t="n">
        <v>25421</v>
      </c>
      <c r="E8" s="6" t="n">
        <v>6202</v>
      </c>
    </row>
    <row r="9" spans="1:6">
      <c r="A9" s="4" t="s">
        <v>273</v>
      </c>
    </row>
    <row r="10" spans="1:6">
      <c r="A10" s="3" t="s">
        <v>431</v>
      </c>
    </row>
    <row r="11" spans="1:6">
      <c r="A11" s="4" t="s">
        <v>433</v>
      </c>
      <c r="D11" s="7" t="n">
        <v>16094000</v>
      </c>
      <c r="E11" s="7" t="n">
        <v>13962000</v>
      </c>
      <c r="F11" s="6" t="n">
        <v>3020000</v>
      </c>
    </row>
    <row r="12" spans="1:6">
      <c r="A12" s="4" t="s">
        <v>437</v>
      </c>
      <c r="D12" s="7" t="n">
        <v>1248000</v>
      </c>
      <c r="E12" s="7" t="n">
        <v>3716000</v>
      </c>
      <c r="F12" s="7" t="n">
        <v>239000</v>
      </c>
    </row>
    <row r="13" spans="1:6">
      <c r="A13" s="4" t="s">
        <v>438</v>
      </c>
      <c r="D13" s="9" t="n">
        <v>18.67</v>
      </c>
      <c r="E13" s="9" t="n">
        <v>29.71</v>
      </c>
      <c r="F13" s="9" t="n">
        <v>11.09</v>
      </c>
    </row>
    <row r="14" spans="1:6">
      <c r="A14" s="4" t="s">
        <v>439</v>
      </c>
      <c r="D14" s="4" t="s">
        <v>440</v>
      </c>
    </row>
    <row r="15" spans="1:6">
      <c r="A15" s="4" t="s">
        <v>441</v>
      </c>
      <c r="D15" s="7" t="n">
        <v>41275000</v>
      </c>
    </row>
    <row r="16" spans="1:6">
      <c r="A16" s="4" t="s">
        <v>337</v>
      </c>
    </row>
    <row r="17" spans="1:6">
      <c r="A17" s="3" t="s">
        <v>431</v>
      </c>
    </row>
    <row r="18" spans="1:6">
      <c r="A18" s="4" t="s">
        <v>433</v>
      </c>
      <c r="D18" s="7" t="n">
        <v>111000</v>
      </c>
      <c r="E18" s="7" t="n">
        <v>193000</v>
      </c>
      <c r="F18" s="7" t="n">
        <v>765000</v>
      </c>
    </row>
    <row r="19" spans="1:6">
      <c r="A19" s="4" t="s">
        <v>434</v>
      </c>
      <c r="D19" s="6" t="n">
        <v>0</v>
      </c>
    </row>
    <row r="20" spans="1:6">
      <c r="A20" s="4" t="s">
        <v>442</v>
      </c>
      <c r="D20" s="7" t="n">
        <v>0</v>
      </c>
    </row>
    <row r="21" spans="1:6">
      <c r="A21" s="4" t="s">
        <v>443</v>
      </c>
    </row>
    <row r="22" spans="1:6">
      <c r="A22" s="3" t="s">
        <v>431</v>
      </c>
    </row>
    <row r="23" spans="1:6">
      <c r="A23" s="4" t="s">
        <v>433</v>
      </c>
      <c r="E23" s="6" t="n">
        <v>1866000</v>
      </c>
    </row>
    <row r="24" spans="1:6">
      <c r="A24" s="4" t="s">
        <v>444</v>
      </c>
      <c r="D24" s="6" t="n">
        <v>0</v>
      </c>
    </row>
    <row r="25" spans="1:6">
      <c r="A25" s="4" t="s">
        <v>338</v>
      </c>
    </row>
    <row r="26" spans="1:6">
      <c r="A26" s="3" t="s">
        <v>431</v>
      </c>
    </row>
    <row r="27" spans="1:6">
      <c r="A27" s="4" t="s">
        <v>433</v>
      </c>
      <c r="D27" s="7" t="n">
        <v>660000</v>
      </c>
    </row>
    <row r="28" spans="1:6">
      <c r="A28" s="4" t="s">
        <v>439</v>
      </c>
      <c r="D28" s="4" t="s">
        <v>445</v>
      </c>
    </row>
    <row r="29" spans="1:6">
      <c r="A29" s="4" t="s">
        <v>434</v>
      </c>
      <c r="D29" s="6" t="n">
        <v>511800</v>
      </c>
    </row>
    <row r="30" spans="1:6">
      <c r="A30" s="4" t="s">
        <v>442</v>
      </c>
      <c r="D30" s="7" t="n">
        <v>7734000</v>
      </c>
    </row>
    <row r="31" spans="1:6">
      <c r="A31" s="4" t="s">
        <v>446</v>
      </c>
    </row>
    <row r="32" spans="1:6">
      <c r="A32" s="3" t="s">
        <v>431</v>
      </c>
    </row>
    <row r="33" spans="1:6">
      <c r="A33" s="4" t="s">
        <v>434</v>
      </c>
      <c r="D33" s="6" t="n">
        <v>45454</v>
      </c>
    </row>
    <row r="34" spans="1:6">
      <c r="A34" s="4" t="s">
        <v>447</v>
      </c>
    </row>
    <row r="35" spans="1:6">
      <c r="A35" s="3" t="s">
        <v>431</v>
      </c>
    </row>
    <row r="36" spans="1:6">
      <c r="A36" s="4" t="s">
        <v>448</v>
      </c>
      <c r="D36" s="4" t="s">
        <v>449</v>
      </c>
    </row>
    <row r="37" spans="1:6">
      <c r="A37" s="4" t="s">
        <v>450</v>
      </c>
    </row>
    <row r="38" spans="1:6">
      <c r="A38" s="3" t="s">
        <v>431</v>
      </c>
    </row>
    <row r="39" spans="1:6">
      <c r="A39" s="4" t="s">
        <v>451</v>
      </c>
      <c r="D39" s="4" t="s">
        <v>452</v>
      </c>
    </row>
    <row r="40" spans="1:6">
      <c r="A40" s="4" t="s">
        <v>453</v>
      </c>
    </row>
    <row r="41" spans="1:6">
      <c r="A41" s="3" t="s">
        <v>431</v>
      </c>
    </row>
    <row r="42" spans="1:6">
      <c r="A42" s="4" t="s">
        <v>451</v>
      </c>
      <c r="D42" s="4" t="s">
        <v>454</v>
      </c>
    </row>
    <row r="43" spans="1:6">
      <c r="A43" s="4" t="s">
        <v>455</v>
      </c>
    </row>
    <row r="44" spans="1:6">
      <c r="A44" s="3" t="s">
        <v>431</v>
      </c>
    </row>
    <row r="45" spans="1:6">
      <c r="A45" s="4" t="s">
        <v>432</v>
      </c>
      <c r="C45" s="6" t="n">
        <v>969696</v>
      </c>
    </row>
    <row r="46" spans="1:6">
      <c r="A46" s="4" t="s">
        <v>456</v>
      </c>
      <c r="C46" s="6" t="n">
        <v>1939393</v>
      </c>
    </row>
    <row r="47" spans="1:6">
      <c r="A47" s="4" t="s">
        <v>457</v>
      </c>
      <c r="C47" s="4" t="s">
        <v>458</v>
      </c>
    </row>
    <row r="48" spans="1:6">
      <c r="A48" s="4" t="s">
        <v>459</v>
      </c>
      <c r="B48" s="6" t="n">
        <v>1308431</v>
      </c>
    </row>
    <row r="49" spans="1:6">
      <c r="A49" s="4" t="s">
        <v>460</v>
      </c>
    </row>
    <row r="50" spans="1:6">
      <c r="A50" s="3" t="s">
        <v>431</v>
      </c>
    </row>
    <row r="51" spans="1:6">
      <c r="A51" s="4" t="s">
        <v>461</v>
      </c>
      <c r="C51" s="6" t="n">
        <v>2126377</v>
      </c>
    </row>
    <row r="52" spans="1:6">
      <c r="A52" s="4" t="s">
        <v>276</v>
      </c>
    </row>
    <row r="53" spans="1:6">
      <c r="A53" s="3" t="s">
        <v>431</v>
      </c>
    </row>
    <row r="54" spans="1:6">
      <c r="A54" s="4" t="s">
        <v>432</v>
      </c>
      <c r="D54" s="6" t="n">
        <v>242424</v>
      </c>
    </row>
    <row r="55" spans="1:6">
      <c r="A55" s="4" t="s">
        <v>433</v>
      </c>
      <c r="D55" s="7" t="n">
        <v>192000</v>
      </c>
      <c r="E55" s="7" t="n">
        <v>85000</v>
      </c>
    </row>
    <row r="56" spans="1:6">
      <c r="A56" s="4" t="s">
        <v>439</v>
      </c>
      <c r="D56" s="4" t="s">
        <v>462</v>
      </c>
    </row>
    <row r="57" spans="1:6">
      <c r="A57" s="4" t="s">
        <v>442</v>
      </c>
      <c r="D57" s="7" t="n">
        <v>93000</v>
      </c>
    </row>
    <row r="58" spans="1:6">
      <c r="A58" s="4" t="s">
        <v>463</v>
      </c>
      <c r="D58" s="4" t="s">
        <v>464</v>
      </c>
    </row>
    <row r="59" spans="1:6">
      <c r="A59" s="4" t="s">
        <v>465</v>
      </c>
      <c r="D59" s="6" t="n">
        <v>2</v>
      </c>
    </row>
    <row r="60" spans="1:6">
      <c r="A60" s="4" t="s">
        <v>466</v>
      </c>
      <c r="D60" s="4" t="s">
        <v>467</v>
      </c>
    </row>
    <row r="61" spans="1:6">
      <c r="A61" s="4" t="s">
        <v>468</v>
      </c>
      <c r="D61" s="4" t="s">
        <v>469</v>
      </c>
    </row>
    <row r="62" spans="1:6">
      <c r="A62" s="4" t="s">
        <v>470</v>
      </c>
      <c r="D62" s="6" t="n">
        <v>537908</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72</v>
      </c>
    </row>
    <row r="3" spans="1:4">
      <c r="A3" s="3" t="s">
        <v>472</v>
      </c>
    </row>
    <row r="4" spans="1:4">
      <c r="A4" s="4" t="s">
        <v>473</v>
      </c>
      <c r="B4" s="7" t="n">
        <v>17057</v>
      </c>
      <c r="C4" s="7" t="n">
        <v>14240</v>
      </c>
      <c r="D4" s="7" t="n">
        <v>3785</v>
      </c>
    </row>
    <row r="5" spans="1:4">
      <c r="A5" s="4" t="s">
        <v>474</v>
      </c>
    </row>
    <row r="6" spans="1:4">
      <c r="A6" s="3" t="s">
        <v>472</v>
      </c>
    </row>
    <row r="7" spans="1:4">
      <c r="A7" s="4" t="s">
        <v>473</v>
      </c>
      <c r="B7" s="6" t="n">
        <v>8368</v>
      </c>
      <c r="C7" s="6" t="n">
        <v>7078</v>
      </c>
      <c r="D7" s="6" t="n">
        <v>2567</v>
      </c>
    </row>
    <row r="8" spans="1:4">
      <c r="A8" s="4" t="s">
        <v>475</v>
      </c>
    </row>
    <row r="9" spans="1:4">
      <c r="A9" s="3" t="s">
        <v>472</v>
      </c>
    </row>
    <row r="10" spans="1:4">
      <c r="A10" s="4" t="s">
        <v>473</v>
      </c>
      <c r="B10" s="7" t="n">
        <v>8689</v>
      </c>
      <c r="C10" s="7" t="n">
        <v>7162</v>
      </c>
      <c r="D10" s="7" t="n">
        <v>12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76</v>
      </c>
      <c r="B1" s="2" t="s">
        <v>1</v>
      </c>
    </row>
    <row r="2" spans="1:3">
      <c r="B2" s="2" t="s">
        <v>2</v>
      </c>
      <c r="C2" s="2" t="s">
        <v>32</v>
      </c>
    </row>
    <row r="3" spans="1:3">
      <c r="A3" s="3" t="s">
        <v>431</v>
      </c>
    </row>
    <row r="4" spans="1:3">
      <c r="A4" s="4" t="s">
        <v>477</v>
      </c>
      <c r="B4" s="6" t="n">
        <v>3012923</v>
      </c>
    </row>
    <row r="5" spans="1:3">
      <c r="A5" s="4" t="s">
        <v>478</v>
      </c>
      <c r="B5" s="6" t="n">
        <v>1795800</v>
      </c>
    </row>
    <row r="6" spans="1:3">
      <c r="A6" s="4" t="s">
        <v>479</v>
      </c>
      <c r="B6" s="6" t="n">
        <v>-57240</v>
      </c>
    </row>
    <row r="7" spans="1:3">
      <c r="A7" s="4" t="s">
        <v>480</v>
      </c>
      <c r="B7" s="6" t="n">
        <v>-308166</v>
      </c>
    </row>
    <row r="8" spans="1:3">
      <c r="A8" s="4" t="s">
        <v>481</v>
      </c>
      <c r="B8" s="6" t="n">
        <v>4443317</v>
      </c>
      <c r="C8" s="6" t="n">
        <v>3012923</v>
      </c>
    </row>
    <row r="9" spans="1:3">
      <c r="A9" s="4" t="s">
        <v>482</v>
      </c>
      <c r="B9" s="6" t="n">
        <v>4335443</v>
      </c>
    </row>
    <row r="10" spans="1:3">
      <c r="A10" s="4" t="s">
        <v>483</v>
      </c>
      <c r="B10" s="6" t="n">
        <v>1617948</v>
      </c>
    </row>
    <row r="11" spans="1:3">
      <c r="A11" s="4" t="s">
        <v>484</v>
      </c>
      <c r="B11" s="9" t="n">
        <v>16.65</v>
      </c>
    </row>
    <row r="12" spans="1:3">
      <c r="A12" s="4" t="s">
        <v>485</v>
      </c>
      <c r="B12" s="6" t="n">
        <v>26</v>
      </c>
    </row>
    <row r="13" spans="1:3">
      <c r="A13" s="4" t="s">
        <v>486</v>
      </c>
      <c r="B13" s="11" t="n">
        <v>4.62</v>
      </c>
    </row>
    <row r="14" spans="1:3">
      <c r="A14" s="4" t="s">
        <v>487</v>
      </c>
      <c r="B14" s="11" t="n">
        <v>26.42</v>
      </c>
    </row>
    <row r="15" spans="1:3">
      <c r="A15" s="4" t="s">
        <v>488</v>
      </c>
      <c r="B15" s="11" t="n">
        <v>19.91</v>
      </c>
      <c r="C15" s="9" t="n">
        <v>16.65</v>
      </c>
    </row>
    <row r="16" spans="1:3">
      <c r="A16" s="4" t="s">
        <v>489</v>
      </c>
      <c r="B16" s="11" t="n">
        <v>19.76</v>
      </c>
    </row>
    <row r="17" spans="1:3">
      <c r="A17" s="4" t="s">
        <v>490</v>
      </c>
      <c r="B17" s="9" t="n">
        <v>12.95</v>
      </c>
    </row>
    <row r="18" spans="1:3">
      <c r="A18" s="4" t="s">
        <v>491</v>
      </c>
      <c r="B18" s="4" t="s">
        <v>492</v>
      </c>
      <c r="C18" s="4" t="s">
        <v>493</v>
      </c>
    </row>
    <row r="19" spans="1:3">
      <c r="A19" s="4" t="s">
        <v>494</v>
      </c>
      <c r="B19" s="4" t="s">
        <v>492</v>
      </c>
    </row>
    <row r="20" spans="1:3">
      <c r="A20" s="4" t="s">
        <v>495</v>
      </c>
      <c r="B20" s="4" t="s">
        <v>496</v>
      </c>
    </row>
    <row r="21" spans="1:3">
      <c r="A21" s="4" t="s">
        <v>497</v>
      </c>
      <c r="B21" s="7" t="n">
        <v>15598</v>
      </c>
      <c r="C21" s="7" t="n">
        <v>64659</v>
      </c>
    </row>
    <row r="22" spans="1:3">
      <c r="A22" s="4" t="s">
        <v>498</v>
      </c>
      <c r="B22" s="6" t="n">
        <v>15532</v>
      </c>
    </row>
    <row r="23" spans="1:3">
      <c r="A23" s="4" t="s">
        <v>499</v>
      </c>
      <c r="B23" s="7" t="n">
        <v>108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7"/>
  </cols>
  <sheetData>
    <row r="1" spans="1:4">
      <c r="A1" s="1" t="s">
        <v>500</v>
      </c>
      <c r="B1" s="2" t="s">
        <v>1</v>
      </c>
    </row>
    <row r="2" spans="1:4">
      <c r="B2" s="2" t="s">
        <v>2</v>
      </c>
      <c r="C2" s="2" t="s">
        <v>32</v>
      </c>
      <c r="D2" s="2" t="s">
        <v>72</v>
      </c>
    </row>
    <row r="3" spans="1:4">
      <c r="A3" s="3" t="s">
        <v>431</v>
      </c>
    </row>
    <row r="4" spans="1:4">
      <c r="A4" s="4" t="s">
        <v>501</v>
      </c>
      <c r="B4" s="4" t="s">
        <v>502</v>
      </c>
      <c r="C4" s="4" t="s">
        <v>502</v>
      </c>
      <c r="D4" s="4" t="s">
        <v>502</v>
      </c>
    </row>
    <row r="5" spans="1:4">
      <c r="A5" s="4" t="s">
        <v>309</v>
      </c>
    </row>
    <row r="6" spans="1:4">
      <c r="A6" s="3" t="s">
        <v>431</v>
      </c>
    </row>
    <row r="7" spans="1:4">
      <c r="A7" s="4" t="s">
        <v>503</v>
      </c>
      <c r="B7" s="4" t="s">
        <v>504</v>
      </c>
      <c r="C7" s="4" t="s">
        <v>505</v>
      </c>
      <c r="D7" s="4" t="s">
        <v>469</v>
      </c>
    </row>
    <row r="8" spans="1:4">
      <c r="A8" s="4" t="s">
        <v>506</v>
      </c>
      <c r="B8" s="4" t="s">
        <v>313</v>
      </c>
      <c r="C8" s="4" t="s">
        <v>507</v>
      </c>
      <c r="D8" s="4" t="s">
        <v>508</v>
      </c>
    </row>
    <row r="9" spans="1:4">
      <c r="A9" s="4" t="s">
        <v>509</v>
      </c>
      <c r="B9" s="4" t="s">
        <v>510</v>
      </c>
      <c r="C9" s="4" t="s">
        <v>511</v>
      </c>
      <c r="D9" s="4" t="s">
        <v>512</v>
      </c>
    </row>
    <row r="10" spans="1:4">
      <c r="A10" s="4" t="s">
        <v>312</v>
      </c>
    </row>
    <row r="11" spans="1:4">
      <c r="A11" s="3" t="s">
        <v>431</v>
      </c>
    </row>
    <row r="12" spans="1:4">
      <c r="A12" s="4" t="s">
        <v>503</v>
      </c>
      <c r="B12" s="4" t="s">
        <v>513</v>
      </c>
      <c r="C12" s="4" t="s">
        <v>514</v>
      </c>
      <c r="D12" s="4" t="s">
        <v>515</v>
      </c>
    </row>
    <row r="13" spans="1:4">
      <c r="A13" s="4" t="s">
        <v>506</v>
      </c>
      <c r="B13" s="4" t="s">
        <v>516</v>
      </c>
      <c r="C13" s="4" t="s">
        <v>516</v>
      </c>
      <c r="D13" s="4" t="s">
        <v>449</v>
      </c>
    </row>
    <row r="14" spans="1:4">
      <c r="A14" s="4" t="s">
        <v>509</v>
      </c>
      <c r="B14" s="4" t="s">
        <v>517</v>
      </c>
      <c r="C14" s="4" t="s">
        <v>518</v>
      </c>
      <c r="D14" s="4" t="s">
        <v>51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r="1" spans="1:2">
      <c r="A1" s="1" t="s">
        <v>520</v>
      </c>
      <c r="B1" s="2" t="s">
        <v>1</v>
      </c>
    </row>
    <row r="2" spans="1:2">
      <c r="B2" s="2" t="s">
        <v>521</v>
      </c>
    </row>
    <row r="3" spans="1:2">
      <c r="A3" s="3" t="s">
        <v>431</v>
      </c>
    </row>
    <row r="4" spans="1:2">
      <c r="A4" s="4" t="s">
        <v>522</v>
      </c>
      <c r="B4" s="6" t="n">
        <v>1958210</v>
      </c>
    </row>
    <row r="5" spans="1:2">
      <c r="A5" s="4" t="s">
        <v>337</v>
      </c>
    </row>
    <row r="6" spans="1:2">
      <c r="A6" s="3" t="s">
        <v>431</v>
      </c>
    </row>
    <row r="7" spans="1:2">
      <c r="A7" s="4" t="s">
        <v>523</v>
      </c>
      <c r="B7" s="6" t="n">
        <v>4262</v>
      </c>
    </row>
    <row r="8" spans="1:2">
      <c r="A8" s="4" t="s">
        <v>522</v>
      </c>
      <c r="B8" s="6" t="n">
        <v>0</v>
      </c>
    </row>
    <row r="9" spans="1:2">
      <c r="A9" s="4" t="s">
        <v>524</v>
      </c>
      <c r="B9" s="6" t="n">
        <v>0</v>
      </c>
    </row>
    <row r="10" spans="1:2">
      <c r="A10" s="4" t="s">
        <v>525</v>
      </c>
      <c r="B10" s="6" t="n">
        <v>-4262</v>
      </c>
    </row>
    <row r="11" spans="1:2">
      <c r="A11" s="4" t="s">
        <v>526</v>
      </c>
      <c r="B11" s="6" t="n">
        <v>0</v>
      </c>
    </row>
    <row r="12" spans="1:2">
      <c r="A12" s="4" t="s">
        <v>527</v>
      </c>
      <c r="B12" s="9" t="n">
        <v>0.26</v>
      </c>
    </row>
    <row r="13" spans="1:2">
      <c r="A13" s="4" t="s">
        <v>528</v>
      </c>
      <c r="B13" s="6" t="n">
        <v>0</v>
      </c>
    </row>
    <row r="14" spans="1:2">
      <c r="A14" s="4" t="s">
        <v>529</v>
      </c>
      <c r="B14" s="6" t="n">
        <v>0</v>
      </c>
    </row>
    <row r="15" spans="1:2">
      <c r="A15" s="4" t="s">
        <v>530</v>
      </c>
      <c r="B15" s="11" t="n">
        <v>0.26</v>
      </c>
    </row>
    <row r="16" spans="1:2">
      <c r="A16" s="4" t="s">
        <v>531</v>
      </c>
      <c r="B16"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30"/>
  </cols>
  <sheetData>
    <row r="1" spans="1:2">
      <c r="A1" s="1" t="s">
        <v>532</v>
      </c>
      <c r="B1" s="2" t="s">
        <v>1</v>
      </c>
    </row>
    <row r="2" spans="1:2">
      <c r="B2" s="2" t="s">
        <v>521</v>
      </c>
    </row>
    <row r="3" spans="1:2">
      <c r="A3" s="3" t="s">
        <v>431</v>
      </c>
    </row>
    <row r="4" spans="1:2">
      <c r="A4" s="4" t="s">
        <v>533</v>
      </c>
      <c r="B4" s="6" t="n">
        <v>1958210</v>
      </c>
    </row>
    <row r="5" spans="1:2">
      <c r="A5" s="4" t="s">
        <v>338</v>
      </c>
    </row>
    <row r="6" spans="1:2">
      <c r="A6" s="3" t="s">
        <v>431</v>
      </c>
    </row>
    <row r="7" spans="1:2">
      <c r="A7" s="4" t="s">
        <v>533</v>
      </c>
      <c r="B7" s="6" t="n">
        <v>511800</v>
      </c>
    </row>
    <row r="8" spans="1:2">
      <c r="A8" s="4" t="s">
        <v>534</v>
      </c>
      <c r="B8" s="6" t="n">
        <v>-3000</v>
      </c>
    </row>
    <row r="9" spans="1:2">
      <c r="A9" s="4" t="s">
        <v>535</v>
      </c>
      <c r="B9" s="6" t="n">
        <v>0</v>
      </c>
    </row>
    <row r="10" spans="1:2">
      <c r="A10" s="4" t="s">
        <v>536</v>
      </c>
      <c r="B10" s="6" t="n">
        <v>508800</v>
      </c>
    </row>
    <row r="11" spans="1:2">
      <c r="A11" s="4" t="s">
        <v>537</v>
      </c>
      <c r="B11" s="9" t="n">
        <v>17.91</v>
      </c>
    </row>
    <row r="12" spans="1:2">
      <c r="A12" s="4" t="s">
        <v>538</v>
      </c>
      <c r="B12" s="11" t="n">
        <v>17.91</v>
      </c>
    </row>
    <row r="13" spans="1:2">
      <c r="A13" s="4" t="s">
        <v>539</v>
      </c>
      <c r="B13" s="6" t="n">
        <v>0</v>
      </c>
    </row>
    <row r="14" spans="1:2">
      <c r="A14" s="4" t="s">
        <v>531</v>
      </c>
      <c r="B14" s="9" t="n">
        <v>17.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88</v>
      </c>
      <c r="B1" s="2" t="s">
        <v>1</v>
      </c>
    </row>
    <row r="2" spans="1:4">
      <c r="B2" s="2" t="s">
        <v>2</v>
      </c>
      <c r="C2" s="2" t="s">
        <v>32</v>
      </c>
      <c r="D2" s="2" t="s">
        <v>72</v>
      </c>
    </row>
    <row r="3" spans="1:4">
      <c r="A3" s="3" t="s">
        <v>89</v>
      </c>
    </row>
    <row r="4" spans="1:4">
      <c r="A4" s="4" t="s">
        <v>85</v>
      </c>
      <c r="B4" s="7" t="n">
        <v>-118181</v>
      </c>
      <c r="C4" s="7" t="n">
        <v>-75777</v>
      </c>
      <c r="D4" s="7" t="n">
        <v>-33947</v>
      </c>
    </row>
    <row r="5" spans="1:4">
      <c r="A5" s="3" t="s">
        <v>90</v>
      </c>
    </row>
    <row r="6" spans="1:4">
      <c r="A6" s="4" t="s">
        <v>91</v>
      </c>
      <c r="B6" s="6" t="n">
        <v>-167</v>
      </c>
      <c r="C6" s="6" t="n">
        <v>-22</v>
      </c>
    </row>
    <row r="7" spans="1:4">
      <c r="A7" s="4" t="s">
        <v>92</v>
      </c>
      <c r="B7" s="6" t="n">
        <v>-86</v>
      </c>
      <c r="C7" s="6" t="n">
        <v>-7</v>
      </c>
    </row>
    <row r="8" spans="1:4">
      <c r="A8" s="4" t="s">
        <v>93</v>
      </c>
      <c r="B8" s="7" t="n">
        <v>-118434</v>
      </c>
      <c r="C8" s="7" t="n">
        <v>-75806</v>
      </c>
      <c r="D8" s="7" t="n">
        <v>-339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0</v>
      </c>
      <c r="B1" s="2" t="s">
        <v>1</v>
      </c>
    </row>
    <row r="2" spans="1:3">
      <c r="B2" s="2" t="s">
        <v>2</v>
      </c>
      <c r="C2" s="2" t="s">
        <v>32</v>
      </c>
    </row>
    <row r="3" spans="1:3">
      <c r="A3" s="3" t="s">
        <v>431</v>
      </c>
    </row>
    <row r="4" spans="1:3">
      <c r="A4" s="4" t="s">
        <v>503</v>
      </c>
      <c r="C4" s="4" t="s">
        <v>541</v>
      </c>
    </row>
    <row r="5" spans="1:3">
      <c r="A5" s="4" t="s">
        <v>506</v>
      </c>
      <c r="B5" s="4" t="s">
        <v>467</v>
      </c>
      <c r="C5" s="4" t="s">
        <v>467</v>
      </c>
    </row>
    <row r="6" spans="1:3">
      <c r="A6" s="4" t="s">
        <v>509</v>
      </c>
      <c r="C6" s="4" t="s">
        <v>542</v>
      </c>
    </row>
    <row r="7" spans="1:3">
      <c r="A7" s="4" t="s">
        <v>501</v>
      </c>
      <c r="B7" s="4" t="s">
        <v>502</v>
      </c>
      <c r="C7" s="4" t="s">
        <v>502</v>
      </c>
    </row>
    <row r="8" spans="1:3">
      <c r="A8" s="4" t="s">
        <v>309</v>
      </c>
    </row>
    <row r="9" spans="1:3">
      <c r="A9" s="3" t="s">
        <v>431</v>
      </c>
    </row>
    <row r="10" spans="1:3">
      <c r="A10" s="4" t="s">
        <v>503</v>
      </c>
      <c r="B10" s="4" t="s">
        <v>543</v>
      </c>
    </row>
    <row r="11" spans="1:3">
      <c r="A11" s="4" t="s">
        <v>509</v>
      </c>
      <c r="B11" s="4" t="s">
        <v>542</v>
      </c>
    </row>
    <row r="12" spans="1:3">
      <c r="A12" s="4" t="s">
        <v>312</v>
      </c>
    </row>
    <row r="13" spans="1:3">
      <c r="A13" s="3" t="s">
        <v>431</v>
      </c>
    </row>
    <row r="14" spans="1:3">
      <c r="A14" s="4" t="s">
        <v>503</v>
      </c>
      <c r="B14" s="4" t="s">
        <v>544</v>
      </c>
    </row>
    <row r="15" spans="1:3">
      <c r="A15" s="4" t="s">
        <v>509</v>
      </c>
      <c r="B15" s="4" t="s">
        <v>5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546</v>
      </c>
      <c r="B1" s="2" t="s">
        <v>1</v>
      </c>
    </row>
    <row r="2" spans="1:4">
      <c r="B2" s="2" t="s">
        <v>2</v>
      </c>
      <c r="C2" s="2" t="s">
        <v>32</v>
      </c>
      <c r="D2" s="2" t="s">
        <v>72</v>
      </c>
    </row>
    <row r="3" spans="1:4">
      <c r="A3" s="3" t="s">
        <v>203</v>
      </c>
    </row>
    <row r="4" spans="1:4">
      <c r="A4" s="4" t="s">
        <v>547</v>
      </c>
      <c r="B4" s="4" t="s">
        <v>458</v>
      </c>
    </row>
    <row r="5" spans="1:4">
      <c r="A5" s="4" t="s">
        <v>548</v>
      </c>
      <c r="B5" s="7" t="n">
        <v>366</v>
      </c>
      <c r="C5" s="7" t="n">
        <v>197</v>
      </c>
      <c r="D5" s="7" t="n">
        <v>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72</v>
      </c>
    </row>
    <row r="3" spans="1:4">
      <c r="A3" s="3" t="s">
        <v>550</v>
      </c>
    </row>
    <row r="4" spans="1:4">
      <c r="A4" s="4" t="s">
        <v>551</v>
      </c>
      <c r="B4" s="7" t="n">
        <v>-21409</v>
      </c>
      <c r="C4" s="7" t="n">
        <v>-2887</v>
      </c>
      <c r="D4" s="7" t="n">
        <v>-10922</v>
      </c>
    </row>
    <row r="5" spans="1:4">
      <c r="A5" s="4" t="s">
        <v>552</v>
      </c>
      <c r="B5" s="6" t="n">
        <v>-96676</v>
      </c>
      <c r="C5" s="6" t="n">
        <v>-72890</v>
      </c>
      <c r="D5" s="6" t="n">
        <v>-23025</v>
      </c>
    </row>
    <row r="6" spans="1:4">
      <c r="A6" s="4" t="s">
        <v>553</v>
      </c>
      <c r="B6" s="7" t="n">
        <v>-118085</v>
      </c>
      <c r="C6" s="7" t="n">
        <v>-75777</v>
      </c>
      <c r="D6" s="7" t="n">
        <v>-339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4</v>
      </c>
      <c r="B1" s="2" t="s">
        <v>2</v>
      </c>
      <c r="C1" s="2" t="s">
        <v>32</v>
      </c>
    </row>
    <row r="2" spans="1:3">
      <c r="A2" s="3" t="s">
        <v>555</v>
      </c>
    </row>
    <row r="3" spans="1:3">
      <c r="A3" s="4" t="s">
        <v>556</v>
      </c>
      <c r="B3" s="7" t="n">
        <v>63561</v>
      </c>
      <c r="C3" s="7" t="n">
        <v>39970</v>
      </c>
    </row>
    <row r="4" spans="1:3">
      <c r="A4" s="4" t="s">
        <v>557</v>
      </c>
      <c r="B4" s="6" t="n">
        <v>11574</v>
      </c>
      <c r="C4" s="6" t="n">
        <v>6405</v>
      </c>
    </row>
    <row r="5" spans="1:3">
      <c r="A5" s="4" t="s">
        <v>558</v>
      </c>
      <c r="B5" s="6" t="n">
        <v>2194</v>
      </c>
      <c r="C5" s="6" t="n">
        <v>1225</v>
      </c>
    </row>
    <row r="6" spans="1:3">
      <c r="A6" s="4" t="s">
        <v>559</v>
      </c>
      <c r="B6" s="6" t="n">
        <v>21590</v>
      </c>
      <c r="C6" s="6" t="n">
        <v>4161</v>
      </c>
    </row>
    <row r="7" spans="1:3">
      <c r="A7" s="4" t="s">
        <v>560</v>
      </c>
      <c r="B7" s="6" t="n">
        <v>3883</v>
      </c>
      <c r="C7" s="6" t="n">
        <v>4505</v>
      </c>
    </row>
    <row r="8" spans="1:3">
      <c r="A8" s="4" t="s">
        <v>561</v>
      </c>
      <c r="B8" s="6" t="n">
        <v>102802</v>
      </c>
      <c r="C8" s="6" t="n">
        <v>56266</v>
      </c>
    </row>
    <row r="9" spans="1:3">
      <c r="A9" s="4" t="s">
        <v>562</v>
      </c>
      <c r="B9" s="6" t="n">
        <v>-102802</v>
      </c>
      <c r="C9" s="6" t="n">
        <v>-56266</v>
      </c>
    </row>
    <row r="10" spans="1:3">
      <c r="A10" s="4" t="s">
        <v>563</v>
      </c>
      <c r="B10" s="7" t="n">
        <v>0</v>
      </c>
      <c r="C10"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4</v>
      </c>
      <c r="B1" s="2" t="s">
        <v>1</v>
      </c>
    </row>
    <row r="2" spans="1:4">
      <c r="B2" s="2" t="s">
        <v>2</v>
      </c>
      <c r="C2" s="2" t="s">
        <v>32</v>
      </c>
      <c r="D2" s="2" t="s">
        <v>72</v>
      </c>
    </row>
    <row r="3" spans="1:4">
      <c r="A3" s="3" t="s">
        <v>565</v>
      </c>
    </row>
    <row r="4" spans="1:4">
      <c r="A4" s="4" t="s">
        <v>566</v>
      </c>
      <c r="B4" s="7" t="n">
        <v>46536000</v>
      </c>
      <c r="C4" s="7" t="n">
        <v>31170000</v>
      </c>
    </row>
    <row r="5" spans="1:4">
      <c r="A5" s="4" t="s">
        <v>567</v>
      </c>
      <c r="B5" s="6" t="n">
        <v>-118085000</v>
      </c>
      <c r="C5" s="6" t="n">
        <v>-75777000</v>
      </c>
      <c r="D5" s="7" t="n">
        <v>-33947000</v>
      </c>
    </row>
    <row r="6" spans="1:4">
      <c r="A6" s="4" t="s">
        <v>568</v>
      </c>
      <c r="B6" s="7" t="n">
        <v>4600000</v>
      </c>
      <c r="C6" s="6" t="n">
        <v>3824000</v>
      </c>
    </row>
    <row r="7" spans="1:4">
      <c r="A7" s="4" t="s">
        <v>569</v>
      </c>
      <c r="B7" s="4" t="s">
        <v>311</v>
      </c>
    </row>
    <row r="8" spans="1:4">
      <c r="A8" s="4" t="s">
        <v>570</v>
      </c>
      <c r="B8" s="4" t="s">
        <v>571</v>
      </c>
    </row>
    <row r="9" spans="1:4">
      <c r="A9" s="4" t="s">
        <v>572</v>
      </c>
      <c r="B9" s="7" t="n">
        <v>0</v>
      </c>
      <c r="C9" s="6" t="n">
        <v>0</v>
      </c>
    </row>
    <row r="10" spans="1:4">
      <c r="A10" s="4" t="s">
        <v>573</v>
      </c>
      <c r="B10" s="6" t="n">
        <v>0</v>
      </c>
      <c r="C10" s="6" t="n">
        <v>0</v>
      </c>
    </row>
    <row r="11" spans="1:4">
      <c r="A11" s="4" t="s">
        <v>574</v>
      </c>
      <c r="B11" s="6" t="n">
        <v>0</v>
      </c>
      <c r="C11" s="6" t="n">
        <v>0</v>
      </c>
    </row>
    <row r="12" spans="1:4">
      <c r="A12" s="4" t="s">
        <v>575</v>
      </c>
    </row>
    <row r="13" spans="1:4">
      <c r="A13" s="3" t="s">
        <v>565</v>
      </c>
    </row>
    <row r="14" spans="1:4">
      <c r="A14" s="4" t="s">
        <v>567</v>
      </c>
      <c r="B14" s="6" t="n">
        <v>96000</v>
      </c>
    </row>
    <row r="15" spans="1:4">
      <c r="A15" s="4" t="s">
        <v>576</v>
      </c>
    </row>
    <row r="16" spans="1:4">
      <c r="A16" s="3" t="s">
        <v>565</v>
      </c>
    </row>
    <row r="17" spans="1:4">
      <c r="A17" s="4" t="s">
        <v>577</v>
      </c>
      <c r="B17" s="6" t="n">
        <v>166680000</v>
      </c>
      <c r="C17" s="6" t="n">
        <v>105628000</v>
      </c>
    </row>
    <row r="18" spans="1:4">
      <c r="A18" s="4" t="s">
        <v>578</v>
      </c>
    </row>
    <row r="19" spans="1:4">
      <c r="A19" s="3" t="s">
        <v>565</v>
      </c>
    </row>
    <row r="20" spans="1:4">
      <c r="A20" s="4" t="s">
        <v>579</v>
      </c>
      <c r="B20" s="6" t="n">
        <v>19988000</v>
      </c>
      <c r="C20" s="6" t="n">
        <v>3042000</v>
      </c>
    </row>
    <row r="21" spans="1:4">
      <c r="A21" s="4" t="s">
        <v>580</v>
      </c>
    </row>
    <row r="22" spans="1:4">
      <c r="A22" s="3" t="s">
        <v>565</v>
      </c>
    </row>
    <row r="23" spans="1:4">
      <c r="A23" s="4" t="s">
        <v>577</v>
      </c>
      <c r="B23" s="6" t="n">
        <v>164572000</v>
      </c>
      <c r="C23" s="6" t="n">
        <v>104259000</v>
      </c>
    </row>
    <row r="24" spans="1:4">
      <c r="A24" s="4" t="s">
        <v>581</v>
      </c>
    </row>
    <row r="25" spans="1:4">
      <c r="A25" s="3" t="s">
        <v>565</v>
      </c>
    </row>
    <row r="26" spans="1:4">
      <c r="A26" s="4" t="s">
        <v>579</v>
      </c>
      <c r="B26" s="7" t="n">
        <v>2428000</v>
      </c>
      <c r="C26" s="7" t="n">
        <v>1695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2</v>
      </c>
      <c r="B1" s="2" t="s">
        <v>1</v>
      </c>
    </row>
    <row r="2" spans="1:4">
      <c r="B2" s="2" t="s">
        <v>2</v>
      </c>
      <c r="C2" s="2" t="s">
        <v>32</v>
      </c>
      <c r="D2" s="2" t="s">
        <v>72</v>
      </c>
    </row>
    <row r="3" spans="1:4">
      <c r="A3" s="3" t="s">
        <v>583</v>
      </c>
    </row>
    <row r="4" spans="1:4">
      <c r="A4" s="4" t="s">
        <v>584</v>
      </c>
      <c r="B4" s="4" t="s">
        <v>585</v>
      </c>
      <c r="C4" s="4" t="s">
        <v>585</v>
      </c>
      <c r="D4" s="4" t="s">
        <v>585</v>
      </c>
    </row>
    <row r="5" spans="1:4">
      <c r="A5" s="4" t="s">
        <v>586</v>
      </c>
      <c r="B5" s="4" t="s">
        <v>587</v>
      </c>
      <c r="C5" s="4" t="s">
        <v>588</v>
      </c>
      <c r="D5" s="4" t="s">
        <v>588</v>
      </c>
    </row>
    <row r="6" spans="1:4">
      <c r="A6" s="4" t="s">
        <v>589</v>
      </c>
      <c r="B6" s="4" t="s">
        <v>590</v>
      </c>
      <c r="C6" s="4" t="s">
        <v>591</v>
      </c>
      <c r="D6" s="4" t="s">
        <v>592</v>
      </c>
    </row>
    <row r="7" spans="1:4">
      <c r="A7" s="4" t="s">
        <v>593</v>
      </c>
      <c r="B7" s="4" t="s">
        <v>594</v>
      </c>
      <c r="C7" s="4" t="s">
        <v>595</v>
      </c>
      <c r="D7" s="4" t="s">
        <v>596</v>
      </c>
    </row>
    <row r="8" spans="1:4">
      <c r="A8" s="4" t="s">
        <v>597</v>
      </c>
      <c r="B8" s="4" t="s">
        <v>598</v>
      </c>
      <c r="C8" s="4" t="s">
        <v>599</v>
      </c>
      <c r="D8" s="4" t="s">
        <v>600</v>
      </c>
    </row>
    <row r="9" spans="1:4">
      <c r="A9" s="4" t="s">
        <v>369</v>
      </c>
      <c r="B9" s="4" t="s">
        <v>601</v>
      </c>
      <c r="C9" s="4" t="s">
        <v>602</v>
      </c>
      <c r="D9" s="4" t="s">
        <v>603</v>
      </c>
    </row>
    <row r="10" spans="1:4">
      <c r="A10" s="4" t="s">
        <v>604</v>
      </c>
      <c r="B10" s="4" t="s">
        <v>605</v>
      </c>
      <c r="C10" s="4" t="s">
        <v>606</v>
      </c>
      <c r="D10" s="4" t="s">
        <v>607</v>
      </c>
    </row>
    <row r="11" spans="1:4">
      <c r="A11" s="4" t="s">
        <v>608</v>
      </c>
      <c r="B11" s="4" t="s">
        <v>609</v>
      </c>
      <c r="C11" s="4" t="s">
        <v>502</v>
      </c>
      <c r="D11" s="4" t="s">
        <v>5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611</v>
      </c>
      <c r="J1" s="2" t="s">
        <v>1</v>
      </c>
    </row>
    <row r="2" spans="1:12">
      <c r="B2" s="2" t="s">
        <v>2</v>
      </c>
      <c r="C2" s="2" t="s">
        <v>612</v>
      </c>
      <c r="D2" s="2" t="s">
        <v>4</v>
      </c>
      <c r="E2" s="2" t="s">
        <v>613</v>
      </c>
      <c r="F2" s="2" t="s">
        <v>32</v>
      </c>
      <c r="G2" s="2" t="s">
        <v>614</v>
      </c>
      <c r="H2" s="2" t="s">
        <v>615</v>
      </c>
      <c r="I2" s="2" t="s">
        <v>616</v>
      </c>
      <c r="J2" s="2" t="s">
        <v>2</v>
      </c>
      <c r="K2" s="2" t="s">
        <v>32</v>
      </c>
      <c r="L2" s="2" t="s">
        <v>72</v>
      </c>
    </row>
    <row r="3" spans="1:12">
      <c r="A3" s="3" t="s">
        <v>209</v>
      </c>
    </row>
    <row r="4" spans="1:12">
      <c r="A4" s="4" t="s">
        <v>74</v>
      </c>
      <c r="B4" s="7" t="n">
        <v>25</v>
      </c>
      <c r="C4" s="7" t="n">
        <v>75</v>
      </c>
      <c r="D4" s="7" t="n">
        <v>150</v>
      </c>
      <c r="F4" s="7" t="n">
        <v>16</v>
      </c>
      <c r="G4" s="7" t="n">
        <v>21</v>
      </c>
      <c r="H4" s="7" t="n">
        <v>21</v>
      </c>
      <c r="I4" s="7" t="n">
        <v>171</v>
      </c>
      <c r="J4" s="7" t="n">
        <v>250</v>
      </c>
      <c r="K4" s="7" t="n">
        <v>229</v>
      </c>
      <c r="L4" s="7" t="n">
        <v>387</v>
      </c>
    </row>
    <row r="5" spans="1:12">
      <c r="A5" s="4" t="s">
        <v>78</v>
      </c>
      <c r="B5" s="6" t="n">
        <v>29328</v>
      </c>
      <c r="C5" s="6" t="n">
        <v>30685</v>
      </c>
      <c r="D5" s="6" t="n">
        <v>33163</v>
      </c>
      <c r="E5" s="7" t="n">
        <v>26150</v>
      </c>
      <c r="F5" s="6" t="n">
        <v>25958</v>
      </c>
      <c r="G5" s="6" t="n">
        <v>19765</v>
      </c>
      <c r="H5" s="6" t="n">
        <v>16469</v>
      </c>
      <c r="I5" s="6" t="n">
        <v>13883</v>
      </c>
      <c r="J5" s="6" t="n">
        <v>119326</v>
      </c>
      <c r="K5" s="6" t="n">
        <v>76075</v>
      </c>
      <c r="L5" s="6" t="n">
        <v>34337</v>
      </c>
    </row>
    <row r="6" spans="1:12">
      <c r="A6" s="4" t="s">
        <v>79</v>
      </c>
      <c r="B6" s="6" t="n">
        <v>-29303</v>
      </c>
      <c r="C6" s="6" t="n">
        <v>-30610</v>
      </c>
      <c r="D6" s="6" t="n">
        <v>-33013</v>
      </c>
      <c r="E6" s="6" t="n">
        <v>-26150</v>
      </c>
      <c r="F6" s="6" t="n">
        <v>-25942</v>
      </c>
      <c r="G6" s="6" t="n">
        <v>-19744</v>
      </c>
      <c r="H6" s="6" t="n">
        <v>-16448</v>
      </c>
      <c r="I6" s="6" t="n">
        <v>-13712</v>
      </c>
      <c r="J6" s="6" t="n">
        <v>-119076</v>
      </c>
      <c r="K6" s="6" t="n">
        <v>-75846</v>
      </c>
      <c r="L6" s="6" t="n">
        <v>-33950</v>
      </c>
    </row>
    <row r="7" spans="1:12">
      <c r="A7" s="4" t="s">
        <v>617</v>
      </c>
      <c r="B7" s="6" t="n">
        <v>257</v>
      </c>
      <c r="C7" s="6" t="n">
        <v>237</v>
      </c>
      <c r="D7" s="6" t="n">
        <v>318</v>
      </c>
      <c r="E7" s="6" t="n">
        <v>83</v>
      </c>
      <c r="F7" s="6" t="n">
        <v>14</v>
      </c>
      <c r="G7" s="6" t="n">
        <v>20</v>
      </c>
      <c r="H7" s="6" t="n">
        <v>17</v>
      </c>
      <c r="I7" s="6" t="n">
        <v>18</v>
      </c>
      <c r="J7" s="6" t="n">
        <v>-2</v>
      </c>
      <c r="K7" s="6" t="n">
        <v>-27</v>
      </c>
    </row>
    <row r="8" spans="1:12">
      <c r="A8" s="4" t="s">
        <v>85</v>
      </c>
      <c r="B8" s="7" t="n">
        <v>-29046</v>
      </c>
      <c r="C8" s="7" t="n">
        <v>-30373</v>
      </c>
      <c r="D8" s="7" t="n">
        <v>-32695</v>
      </c>
      <c r="E8" s="7" t="n">
        <v>-26067</v>
      </c>
      <c r="F8" s="7" t="n">
        <v>-25928</v>
      </c>
      <c r="G8" s="7" t="n">
        <v>-19724</v>
      </c>
      <c r="H8" s="7" t="n">
        <v>-16431</v>
      </c>
      <c r="I8" s="7" t="n">
        <v>-13694</v>
      </c>
      <c r="J8" s="7" t="n">
        <v>-118181</v>
      </c>
      <c r="K8" s="7" t="n">
        <v>-75777</v>
      </c>
      <c r="L8" s="7" t="n">
        <v>-33947</v>
      </c>
    </row>
    <row r="9" spans="1:12">
      <c r="A9" s="4" t="s">
        <v>618</v>
      </c>
      <c r="B9" s="9" t="n">
        <v>-0.8100000000000001</v>
      </c>
      <c r="C9" s="9" t="n">
        <v>-0.85</v>
      </c>
      <c r="D9" s="9" t="n">
        <v>-0.92</v>
      </c>
      <c r="E9" s="9" t="n">
        <v>-0.74</v>
      </c>
      <c r="F9" s="9" t="n">
        <v>-0.79</v>
      </c>
      <c r="G9" s="9" t="n">
        <v>-0.61</v>
      </c>
      <c r="H9" s="9" t="n">
        <v>-0.55</v>
      </c>
      <c r="I9" s="9" t="n">
        <v>-0.46</v>
      </c>
      <c r="J9" s="9" t="n">
        <v>-3.32</v>
      </c>
      <c r="K9" s="9" t="n">
        <v>-2.43</v>
      </c>
      <c r="L9" s="9" t="n">
        <v>-5.5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Q54"/>
  <sheetViews>
    <sheetView workbookViewId="0">
      <selection activeCell="A1" sqref="A1"/>
    </sheetView>
  </sheetViews>
  <sheetFormatPr baseColWidth="10" defaultRowHeight="15"/>
  <cols>
    <col customWidth="1" max="1" min="1" width="80"/>
    <col customWidth="1" max="2" min="2" width="11"/>
    <col customWidth="1" max="3" min="3" width="52"/>
    <col customWidth="1" max="4" min="4" width="38"/>
    <col customWidth="1" max="5" min="5" width="47"/>
    <col customWidth="1" max="6" min="6" width="49"/>
    <col customWidth="1" max="7" min="7" width="49"/>
    <col customWidth="1" max="8" min="8" width="49"/>
    <col customWidth="1" max="9" min="9" width="47"/>
    <col customWidth="1" max="10" min="10" width="49"/>
    <col customWidth="1" max="11" min="11" width="38"/>
    <col customWidth="1" max="12" min="12" width="22"/>
    <col customWidth="1" max="13" min="13" width="73"/>
    <col customWidth="1" max="14" min="14" width="36"/>
    <col customWidth="1" max="15" min="15" width="80"/>
    <col customWidth="1" max="16" min="16" width="46"/>
    <col customWidth="1" max="17" min="17" width="27"/>
  </cols>
  <sheetData>
    <row r="1" spans="1:17">
      <c r="A1" s="1" t="s">
        <v>94</v>
      </c>
      <c r="B1" s="2" t="s">
        <v>95</v>
      </c>
      <c r="C1" s="2" t="s">
        <v>96</v>
      </c>
      <c r="D1" s="2" t="s">
        <v>97</v>
      </c>
      <c r="E1" s="2" t="s">
        <v>98</v>
      </c>
      <c r="F1" s="2" t="s">
        <v>99</v>
      </c>
      <c r="G1" s="2" t="s">
        <v>100</v>
      </c>
      <c r="H1" s="2" t="s">
        <v>101</v>
      </c>
      <c r="I1" s="2" t="s">
        <v>102</v>
      </c>
      <c r="J1" s="2" t="s">
        <v>103</v>
      </c>
      <c r="K1" s="2" t="s">
        <v>104</v>
      </c>
      <c r="L1" s="2" t="s">
        <v>105</v>
      </c>
      <c r="M1" s="2" t="s">
        <v>106</v>
      </c>
      <c r="N1" s="2" t="s">
        <v>107</v>
      </c>
      <c r="O1" s="2" t="s">
        <v>108</v>
      </c>
      <c r="P1" s="2" t="s">
        <v>109</v>
      </c>
      <c r="Q1" s="2" t="s">
        <v>110</v>
      </c>
    </row>
    <row r="2" spans="1:17">
      <c r="A2" s="4" t="s">
        <v>111</v>
      </c>
      <c r="B2" s="7" t="n">
        <v>-27877</v>
      </c>
      <c r="E2" s="7" t="n">
        <v>18278</v>
      </c>
      <c r="K2" s="7" t="n">
        <v>8980</v>
      </c>
      <c r="N2" s="7" t="n">
        <v>745</v>
      </c>
      <c r="Q2" s="7" t="n">
        <v>-28622</v>
      </c>
    </row>
    <row r="3" spans="1:17">
      <c r="A3" s="4" t="s">
        <v>112</v>
      </c>
      <c r="D3" s="6" t="n">
        <v>10000</v>
      </c>
      <c r="E3" s="6" t="n">
        <v>18437500</v>
      </c>
      <c r="K3" s="6" t="n">
        <v>7638461</v>
      </c>
      <c r="L3" s="6" t="n">
        <v>2123388</v>
      </c>
    </row>
    <row r="4" spans="1:17">
      <c r="A4" s="4" t="s">
        <v>113</v>
      </c>
      <c r="B4" s="6" t="n">
        <v>113155</v>
      </c>
      <c r="E4" s="7" t="n">
        <v>2500</v>
      </c>
      <c r="L4" s="7" t="n">
        <v>1</v>
      </c>
      <c r="N4" s="6" t="n">
        <v>113154</v>
      </c>
    </row>
    <row r="5" spans="1:17">
      <c r="A5" s="4" t="s">
        <v>114</v>
      </c>
      <c r="E5" s="6" t="n">
        <v>2500000</v>
      </c>
      <c r="L5" s="6" t="n">
        <v>7820000</v>
      </c>
    </row>
    <row r="6" spans="1:17">
      <c r="A6" s="4" t="s">
        <v>115</v>
      </c>
      <c r="K6" s="7" t="n">
        <v>3000</v>
      </c>
    </row>
    <row r="7" spans="1:17">
      <c r="A7" s="4" t="s">
        <v>116</v>
      </c>
      <c r="K7" s="6" t="n">
        <v>1764706</v>
      </c>
    </row>
    <row r="8" spans="1:17">
      <c r="A8" s="4" t="s">
        <v>117</v>
      </c>
      <c r="K8" s="7" t="n">
        <v>2000</v>
      </c>
    </row>
    <row r="9" spans="1:17">
      <c r="A9" s="4" t="s">
        <v>118</v>
      </c>
      <c r="K9" s="6" t="n">
        <v>1000000</v>
      </c>
    </row>
    <row r="10" spans="1:17">
      <c r="A10" s="4" t="s">
        <v>119</v>
      </c>
      <c r="I10" s="7" t="n">
        <v>46057</v>
      </c>
    </row>
    <row r="11" spans="1:17">
      <c r="A11" s="4" t="s">
        <v>120</v>
      </c>
      <c r="I11" s="6" t="n">
        <v>23100000</v>
      </c>
      <c r="J11" s="6" t="n">
        <v>8636362</v>
      </c>
    </row>
    <row r="12" spans="1:17">
      <c r="A12" s="4" t="s">
        <v>121</v>
      </c>
      <c r="F12" s="7" t="n">
        <v>6980</v>
      </c>
      <c r="G12" s="7" t="n">
        <v>3000</v>
      </c>
      <c r="H12" s="7" t="n">
        <v>2000</v>
      </c>
      <c r="I12" s="7" t="n">
        <v>2000</v>
      </c>
      <c r="K12" s="7" t="n">
        <v>-13980</v>
      </c>
    </row>
    <row r="13" spans="1:17">
      <c r="A13" s="4" t="s">
        <v>122</v>
      </c>
      <c r="F13" s="6" t="n">
        <v>6100000</v>
      </c>
      <c r="G13" s="6" t="n">
        <v>1764706</v>
      </c>
      <c r="H13" s="6" t="n">
        <v>1538461</v>
      </c>
      <c r="I13" s="6" t="n">
        <v>1000000</v>
      </c>
      <c r="K13" s="6" t="n">
        <v>-10403167</v>
      </c>
    </row>
    <row r="14" spans="1:17">
      <c r="A14" s="4" t="s">
        <v>123</v>
      </c>
      <c r="B14" s="6" t="n">
        <v>99691</v>
      </c>
      <c r="E14" s="7" t="n">
        <v>-20778</v>
      </c>
      <c r="F14" s="7" t="n">
        <v>-6980</v>
      </c>
      <c r="G14" s="7" t="n">
        <v>-3000</v>
      </c>
      <c r="H14" s="7" t="n">
        <v>-2000</v>
      </c>
      <c r="I14" s="7" t="n">
        <v>-48057</v>
      </c>
      <c r="J14" s="7" t="n">
        <v>-18877</v>
      </c>
      <c r="L14" s="7" t="n">
        <v>2</v>
      </c>
      <c r="N14" s="6" t="n">
        <v>99689</v>
      </c>
    </row>
    <row r="15" spans="1:17">
      <c r="A15" s="4" t="s">
        <v>124</v>
      </c>
      <c r="E15" s="6" t="n">
        <v>-20937500</v>
      </c>
      <c r="F15" s="6" t="n">
        <v>-6100000</v>
      </c>
      <c r="G15" s="6" t="n">
        <v>-1764706</v>
      </c>
      <c r="H15" s="6" t="n">
        <v>-1538461</v>
      </c>
      <c r="I15" s="6" t="n">
        <v>-24100000</v>
      </c>
      <c r="J15" s="6" t="n">
        <v>-8636362</v>
      </c>
      <c r="L15" s="6" t="n">
        <v>19114241</v>
      </c>
    </row>
    <row r="16" spans="1:17">
      <c r="A16" s="4" t="s">
        <v>125</v>
      </c>
      <c r="B16" s="6" t="n">
        <v>88</v>
      </c>
      <c r="N16" s="6" t="n">
        <v>88</v>
      </c>
    </row>
    <row r="17" spans="1:17">
      <c r="A17" s="4" t="s">
        <v>126</v>
      </c>
      <c r="D17" s="6" t="n">
        <v>-10000</v>
      </c>
      <c r="L17" s="6" t="n">
        <v>12121</v>
      </c>
    </row>
    <row r="18" spans="1:17">
      <c r="A18" s="4" t="s">
        <v>127</v>
      </c>
      <c r="B18" s="6" t="n">
        <v>34</v>
      </c>
      <c r="N18" s="6" t="n">
        <v>34</v>
      </c>
    </row>
    <row r="19" spans="1:17">
      <c r="A19" s="4" t="s">
        <v>128</v>
      </c>
      <c r="L19" s="6" t="n">
        <v>79122</v>
      </c>
    </row>
    <row r="20" spans="1:17">
      <c r="A20" s="4" t="s">
        <v>129</v>
      </c>
      <c r="B20" s="6" t="n">
        <v>5</v>
      </c>
      <c r="N20" s="6" t="n">
        <v>5</v>
      </c>
    </row>
    <row r="21" spans="1:17">
      <c r="A21" s="4" t="s">
        <v>130</v>
      </c>
      <c r="L21" s="6" t="n">
        <v>438386</v>
      </c>
    </row>
    <row r="22" spans="1:17">
      <c r="A22" s="4" t="s">
        <v>113</v>
      </c>
      <c r="B22" s="6" t="n">
        <v>113155</v>
      </c>
      <c r="E22" s="7" t="n">
        <v>2500</v>
      </c>
      <c r="L22" s="7" t="n">
        <v>1</v>
      </c>
      <c r="N22" s="6" t="n">
        <v>113154</v>
      </c>
    </row>
    <row r="23" spans="1:17">
      <c r="A23" s="4" t="s">
        <v>114</v>
      </c>
      <c r="E23" s="6" t="n">
        <v>2500000</v>
      </c>
      <c r="L23" s="6" t="n">
        <v>7820000</v>
      </c>
    </row>
    <row r="24" spans="1:17">
      <c r="A24" s="4" t="s">
        <v>131</v>
      </c>
      <c r="B24" s="6" t="n">
        <v>3785</v>
      </c>
      <c r="N24" s="6" t="n">
        <v>3785</v>
      </c>
    </row>
    <row r="25" spans="1:17">
      <c r="A25" s="4" t="s">
        <v>85</v>
      </c>
      <c r="B25" s="6" t="n">
        <v>-33947</v>
      </c>
      <c r="Q25" s="6" t="n">
        <v>-33947</v>
      </c>
    </row>
    <row r="26" spans="1:17">
      <c r="A26" s="4" t="s">
        <v>132</v>
      </c>
      <c r="B26" s="6" t="n">
        <v>154934</v>
      </c>
      <c r="L26" s="7" t="n">
        <v>3</v>
      </c>
      <c r="N26" s="6" t="n">
        <v>217500</v>
      </c>
      <c r="Q26" s="6" t="n">
        <v>-62569</v>
      </c>
    </row>
    <row r="27" spans="1:17">
      <c r="A27" s="4" t="s">
        <v>133</v>
      </c>
      <c r="L27" s="6" t="n">
        <v>29587258</v>
      </c>
    </row>
    <row r="28" spans="1:17">
      <c r="A28" s="4" t="s">
        <v>113</v>
      </c>
      <c r="B28" s="6" t="n">
        <v>112837</v>
      </c>
      <c r="N28" s="6" t="n">
        <v>112837</v>
      </c>
    </row>
    <row r="29" spans="1:17">
      <c r="A29" s="4" t="s">
        <v>114</v>
      </c>
      <c r="L29" s="6" t="n">
        <v>2844334</v>
      </c>
    </row>
    <row r="30" spans="1:17">
      <c r="A30" s="4" t="s">
        <v>127</v>
      </c>
      <c r="B30" s="6" t="n">
        <v>284</v>
      </c>
      <c r="N30" s="6" t="n">
        <v>284</v>
      </c>
    </row>
    <row r="31" spans="1:17">
      <c r="A31" s="4" t="s">
        <v>129</v>
      </c>
      <c r="B31" s="6" t="n">
        <v>305</v>
      </c>
      <c r="N31" s="6" t="n">
        <v>305</v>
      </c>
    </row>
    <row r="32" spans="1:17">
      <c r="A32" s="4" t="s">
        <v>130</v>
      </c>
      <c r="L32" s="6" t="n">
        <v>155058</v>
      </c>
    </row>
    <row r="33" spans="1:17">
      <c r="A33" s="4" t="s">
        <v>113</v>
      </c>
      <c r="B33" s="7" t="n">
        <v>112837</v>
      </c>
      <c r="N33" s="6" t="n">
        <v>112837</v>
      </c>
    </row>
    <row r="34" spans="1:17">
      <c r="A34" s="4" t="s">
        <v>134</v>
      </c>
      <c r="B34" s="6" t="n">
        <v>6202</v>
      </c>
      <c r="L34" s="6" t="n">
        <v>112730</v>
      </c>
    </row>
    <row r="35" spans="1:17">
      <c r="A35" s="4" t="s">
        <v>114</v>
      </c>
      <c r="L35" s="6" t="n">
        <v>2844334</v>
      </c>
    </row>
    <row r="36" spans="1:17">
      <c r="A36" s="4" t="s">
        <v>131</v>
      </c>
      <c r="B36" s="7" t="n">
        <v>14240</v>
      </c>
      <c r="N36" s="6" t="n">
        <v>14240</v>
      </c>
    </row>
    <row r="37" spans="1:17">
      <c r="A37" s="4" t="s">
        <v>91</v>
      </c>
      <c r="B37" s="6" t="n">
        <v>-22</v>
      </c>
      <c r="P37" s="7" t="n">
        <v>-22</v>
      </c>
    </row>
    <row r="38" spans="1:17">
      <c r="A38" s="4" t="s">
        <v>92</v>
      </c>
      <c r="B38" s="6" t="n">
        <v>-7</v>
      </c>
      <c r="P38" s="6" t="n">
        <v>-7</v>
      </c>
    </row>
    <row r="39" spans="1:17">
      <c r="A39" s="4" t="s">
        <v>85</v>
      </c>
      <c r="B39" s="6" t="n">
        <v>-75777</v>
      </c>
      <c r="Q39" s="6" t="n">
        <v>-75777</v>
      </c>
    </row>
    <row r="40" spans="1:17">
      <c r="A40" s="4" t="s">
        <v>135</v>
      </c>
      <c r="B40" s="6" t="n">
        <v>206794</v>
      </c>
      <c r="L40" s="7" t="n">
        <v>3</v>
      </c>
      <c r="N40" s="6" t="n">
        <v>345166</v>
      </c>
      <c r="P40" s="6" t="n">
        <v>-29</v>
      </c>
      <c r="Q40" s="6" t="n">
        <v>-138346</v>
      </c>
    </row>
    <row r="41" spans="1:17">
      <c r="A41" s="4" t="s">
        <v>136</v>
      </c>
      <c r="L41" s="6" t="n">
        <v>32699380</v>
      </c>
    </row>
    <row r="42" spans="1:17">
      <c r="A42" s="4" t="s">
        <v>113</v>
      </c>
      <c r="B42" s="6" t="n">
        <v>90830</v>
      </c>
      <c r="C42" s="7" t="n">
        <v>1502</v>
      </c>
      <c r="M42" s="7" t="n">
        <v>1</v>
      </c>
      <c r="N42" s="6" t="n">
        <v>90830</v>
      </c>
      <c r="O42" s="7" t="n">
        <v>1501</v>
      </c>
    </row>
    <row r="43" spans="1:17">
      <c r="A43" s="4" t="s">
        <v>114</v>
      </c>
      <c r="L43" s="6" t="n">
        <v>2950000</v>
      </c>
      <c r="M43" s="6" t="n">
        <v>121314</v>
      </c>
    </row>
    <row r="44" spans="1:17">
      <c r="A44" s="4" t="s">
        <v>127</v>
      </c>
      <c r="B44" s="6" t="n">
        <v>616</v>
      </c>
      <c r="N44" s="6" t="n">
        <v>616</v>
      </c>
    </row>
    <row r="45" spans="1:17">
      <c r="A45" s="4" t="s">
        <v>130</v>
      </c>
      <c r="L45" s="6" t="n">
        <v>11410</v>
      </c>
    </row>
    <row r="46" spans="1:17">
      <c r="A46" s="4" t="s">
        <v>113</v>
      </c>
      <c r="B46" s="7" t="n">
        <v>90830</v>
      </c>
      <c r="C46" s="7" t="n">
        <v>1502</v>
      </c>
      <c r="M46" s="7" t="n">
        <v>1</v>
      </c>
      <c r="N46" s="6" t="n">
        <v>90830</v>
      </c>
      <c r="O46" s="7" t="n">
        <v>1501</v>
      </c>
    </row>
    <row r="47" spans="1:17">
      <c r="A47" s="4" t="s">
        <v>134</v>
      </c>
      <c r="B47" s="6" t="n">
        <v>25421</v>
      </c>
      <c r="L47" s="6" t="n">
        <v>82661</v>
      </c>
    </row>
    <row r="48" spans="1:17">
      <c r="A48" s="4" t="s">
        <v>114</v>
      </c>
      <c r="L48" s="6" t="n">
        <v>2950000</v>
      </c>
      <c r="M48" s="6" t="n">
        <v>121314</v>
      </c>
    </row>
    <row r="49" spans="1:17">
      <c r="A49" s="4" t="s">
        <v>131</v>
      </c>
      <c r="B49" s="7" t="n">
        <v>17057</v>
      </c>
      <c r="N49" s="6" t="n">
        <v>17057</v>
      </c>
    </row>
    <row r="50" spans="1:17">
      <c r="A50" s="4" t="s">
        <v>91</v>
      </c>
      <c r="B50" s="6" t="n">
        <v>-167</v>
      </c>
      <c r="P50" s="6" t="n">
        <v>-167</v>
      </c>
    </row>
    <row r="51" spans="1:17">
      <c r="A51" s="4" t="s">
        <v>92</v>
      </c>
      <c r="B51" s="6" t="n">
        <v>-86</v>
      </c>
      <c r="P51" s="6" t="n">
        <v>-86</v>
      </c>
    </row>
    <row r="52" spans="1:17">
      <c r="A52" s="4" t="s">
        <v>85</v>
      </c>
      <c r="B52" s="6" t="n">
        <v>-118181</v>
      </c>
      <c r="Q52" s="6" t="n">
        <v>-118181</v>
      </c>
    </row>
    <row r="53" spans="1:17">
      <c r="A53" s="4" t="s">
        <v>137</v>
      </c>
      <c r="B53" s="7" t="n">
        <v>198365</v>
      </c>
      <c r="L53" s="7" t="n">
        <v>4</v>
      </c>
      <c r="N53" s="7" t="n">
        <v>455170</v>
      </c>
      <c r="P53" s="7" t="n">
        <v>-282</v>
      </c>
      <c r="Q53" s="7" t="n">
        <v>-256527</v>
      </c>
    </row>
    <row r="54" spans="1:17">
      <c r="A54" s="4" t="s">
        <v>138</v>
      </c>
      <c r="L54" s="6" t="n">
        <v>358647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9</v>
      </c>
      <c r="B1" s="2" t="s">
        <v>1</v>
      </c>
    </row>
    <row r="2" spans="1:3">
      <c r="B2" s="2" t="s">
        <v>2</v>
      </c>
      <c r="C2" s="2" t="s">
        <v>72</v>
      </c>
    </row>
    <row r="3" spans="1:3">
      <c r="A3" s="4" t="s">
        <v>105</v>
      </c>
    </row>
    <row r="4" spans="1:3">
      <c r="A4" s="4" t="s">
        <v>140</v>
      </c>
      <c r="B4" s="7" t="n">
        <v>6520</v>
      </c>
      <c r="C4" s="7" t="n">
        <v>3207</v>
      </c>
    </row>
    <row r="5" spans="1:3">
      <c r="A5" s="4" t="s">
        <v>102</v>
      </c>
    </row>
    <row r="6" spans="1:3">
      <c r="A6" s="4" t="s">
        <v>140</v>
      </c>
      <c r="C6" s="6" t="n">
        <v>143</v>
      </c>
    </row>
    <row r="7" spans="1:3">
      <c r="A7" s="4" t="s">
        <v>103</v>
      </c>
    </row>
    <row r="8" spans="1:3">
      <c r="A8" s="4" t="s">
        <v>140</v>
      </c>
      <c r="C8" s="7" t="n">
        <v>123</v>
      </c>
    </row>
    <row r="9" spans="1:3">
      <c r="A9" s="4" t="s">
        <v>141</v>
      </c>
    </row>
    <row r="10" spans="1:3">
      <c r="A10" s="4" t="s">
        <v>140</v>
      </c>
      <c r="B10" s="7" t="n">
        <v>2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2</v>
      </c>
    </row>
    <row r="3" spans="1:4">
      <c r="A3" s="3" t="s">
        <v>143</v>
      </c>
    </row>
    <row r="4" spans="1:4">
      <c r="A4" s="4" t="s">
        <v>85</v>
      </c>
      <c r="B4" s="7" t="n">
        <v>-118181</v>
      </c>
      <c r="C4" s="7" t="n">
        <v>-75777</v>
      </c>
      <c r="D4" s="7" t="n">
        <v>-33947</v>
      </c>
    </row>
    <row r="5" spans="1:4">
      <c r="A5" s="3" t="s">
        <v>144</v>
      </c>
    </row>
    <row r="6" spans="1:4">
      <c r="A6" s="4" t="s">
        <v>145</v>
      </c>
      <c r="B6" s="6" t="n">
        <v>634</v>
      </c>
      <c r="C6" s="6" t="n">
        <v>323</v>
      </c>
      <c r="D6" s="6" t="n">
        <v>144</v>
      </c>
    </row>
    <row r="7" spans="1:4">
      <c r="A7" s="4" t="s">
        <v>146</v>
      </c>
      <c r="D7" s="6" t="n">
        <v>88</v>
      </c>
    </row>
    <row r="8" spans="1:4">
      <c r="A8" s="4" t="s">
        <v>147</v>
      </c>
      <c r="C8" s="6" t="n">
        <v>50</v>
      </c>
    </row>
    <row r="9" spans="1:4">
      <c r="A9" s="4" t="s">
        <v>148</v>
      </c>
      <c r="B9" s="6" t="n">
        <v>1778</v>
      </c>
      <c r="C9" s="6" t="n">
        <v>2</v>
      </c>
    </row>
    <row r="10" spans="1:4">
      <c r="A10" s="4" t="s">
        <v>131</v>
      </c>
      <c r="B10" s="6" t="n">
        <v>17057</v>
      </c>
      <c r="C10" s="6" t="n">
        <v>14240</v>
      </c>
      <c r="D10" s="6" t="n">
        <v>3785</v>
      </c>
    </row>
    <row r="11" spans="1:4">
      <c r="A11" s="3" t="s">
        <v>149</v>
      </c>
    </row>
    <row r="12" spans="1:4">
      <c r="A12" s="4" t="s">
        <v>36</v>
      </c>
      <c r="B12" s="6" t="n">
        <v>-55</v>
      </c>
      <c r="C12" s="6" t="n">
        <v>-45</v>
      </c>
      <c r="D12" s="6" t="n">
        <v>-1419</v>
      </c>
    </row>
    <row r="13" spans="1:4">
      <c r="A13" s="4" t="s">
        <v>40</v>
      </c>
      <c r="B13" s="6" t="n">
        <v>500</v>
      </c>
      <c r="C13" s="6" t="n">
        <v>-470</v>
      </c>
    </row>
    <row r="14" spans="1:4">
      <c r="A14" s="4" t="s">
        <v>44</v>
      </c>
      <c r="B14" s="6" t="n">
        <v>-2426</v>
      </c>
      <c r="C14" s="6" t="n">
        <v>4496</v>
      </c>
      <c r="D14" s="6" t="n">
        <v>664</v>
      </c>
    </row>
    <row r="15" spans="1:4">
      <c r="A15" s="4" t="s">
        <v>150</v>
      </c>
      <c r="B15" s="6" t="n">
        <v>5766</v>
      </c>
      <c r="C15" s="6" t="n">
        <v>4445</v>
      </c>
      <c r="D15" s="6" t="n">
        <v>382</v>
      </c>
    </row>
    <row r="16" spans="1:4">
      <c r="A16" s="4" t="s">
        <v>151</v>
      </c>
      <c r="C16" s="6" t="n">
        <v>-79</v>
      </c>
      <c r="D16" s="6" t="n">
        <v>13</v>
      </c>
    </row>
    <row r="17" spans="1:4">
      <c r="A17" s="4" t="s">
        <v>46</v>
      </c>
      <c r="B17" s="6" t="n">
        <v>213</v>
      </c>
      <c r="C17" s="6" t="n">
        <v>1368</v>
      </c>
    </row>
    <row r="18" spans="1:4">
      <c r="A18" s="4" t="s">
        <v>152</v>
      </c>
      <c r="B18" s="6" t="n">
        <v>685</v>
      </c>
    </row>
    <row r="19" spans="1:4">
      <c r="A19" s="4" t="s">
        <v>153</v>
      </c>
      <c r="B19" s="6" t="n">
        <v>-94029</v>
      </c>
      <c r="C19" s="6" t="n">
        <v>-51447</v>
      </c>
      <c r="D19" s="6" t="n">
        <v>-30290</v>
      </c>
    </row>
    <row r="20" spans="1:4">
      <c r="A20" s="3" t="s">
        <v>154</v>
      </c>
    </row>
    <row r="21" spans="1:4">
      <c r="A21" s="4" t="s">
        <v>155</v>
      </c>
      <c r="B21" s="6" t="n">
        <v>-1416</v>
      </c>
      <c r="C21" s="6" t="n">
        <v>-2834</v>
      </c>
      <c r="D21" s="6" t="n">
        <v>-57</v>
      </c>
    </row>
    <row r="22" spans="1:4">
      <c r="A22" s="4" t="s">
        <v>156</v>
      </c>
      <c r="B22" s="6" t="n">
        <v>-82</v>
      </c>
      <c r="C22" s="6" t="n">
        <v>-400</v>
      </c>
    </row>
    <row r="23" spans="1:4">
      <c r="A23" s="4" t="s">
        <v>157</v>
      </c>
      <c r="B23" s="6" t="n">
        <v>215867</v>
      </c>
    </row>
    <row r="24" spans="1:4">
      <c r="A24" s="4" t="s">
        <v>158</v>
      </c>
      <c r="B24" s="6" t="n">
        <v>-305192</v>
      </c>
      <c r="C24" s="6" t="n">
        <v>-63797</v>
      </c>
    </row>
    <row r="25" spans="1:4">
      <c r="A25" s="4" t="s">
        <v>159</v>
      </c>
      <c r="B25" s="6" t="n">
        <v>-90823</v>
      </c>
      <c r="C25" s="6" t="n">
        <v>-67031</v>
      </c>
      <c r="D25" s="6" t="n">
        <v>-57</v>
      </c>
    </row>
    <row r="26" spans="1:4">
      <c r="A26" s="3" t="s">
        <v>160</v>
      </c>
    </row>
    <row r="27" spans="1:4">
      <c r="A27" s="4" t="s">
        <v>161</v>
      </c>
      <c r="B27" s="6" t="n">
        <v>92084</v>
      </c>
      <c r="C27" s="6" t="n">
        <v>112837</v>
      </c>
      <c r="D27" s="6" t="n">
        <v>113155</v>
      </c>
    </row>
    <row r="28" spans="1:4">
      <c r="A28" s="4" t="s">
        <v>162</v>
      </c>
      <c r="B28" s="6" t="n">
        <v>616</v>
      </c>
      <c r="C28" s="6" t="n">
        <v>284</v>
      </c>
      <c r="D28" s="6" t="n">
        <v>341</v>
      </c>
    </row>
    <row r="29" spans="1:4">
      <c r="A29" s="4" t="s">
        <v>163</v>
      </c>
      <c r="D29" s="6" t="n">
        <v>72434</v>
      </c>
    </row>
    <row r="30" spans="1:4">
      <c r="A30" s="4" t="s">
        <v>164</v>
      </c>
      <c r="B30" s="6" t="n">
        <v>92700</v>
      </c>
      <c r="C30" s="6" t="n">
        <v>113121</v>
      </c>
      <c r="D30" s="6" t="n">
        <v>185930</v>
      </c>
    </row>
    <row r="31" spans="1:4">
      <c r="A31" s="4" t="s">
        <v>165</v>
      </c>
      <c r="B31" s="6" t="n">
        <v>-99</v>
      </c>
      <c r="C31" s="6" t="n">
        <v>-8</v>
      </c>
    </row>
    <row r="32" spans="1:4">
      <c r="A32" s="4" t="s">
        <v>166</v>
      </c>
      <c r="B32" s="6" t="n">
        <v>-92251</v>
      </c>
      <c r="C32" s="6" t="n">
        <v>-5365</v>
      </c>
      <c r="D32" s="6" t="n">
        <v>155583</v>
      </c>
    </row>
    <row r="33" spans="1:4">
      <c r="A33" s="4" t="s">
        <v>167</v>
      </c>
      <c r="B33" s="6" t="n">
        <v>150609</v>
      </c>
      <c r="C33" s="6" t="n">
        <v>155974</v>
      </c>
      <c r="D33" s="6" t="n">
        <v>391</v>
      </c>
    </row>
    <row r="34" spans="1:4">
      <c r="A34" s="4" t="s">
        <v>168</v>
      </c>
      <c r="B34" s="6" t="n">
        <v>58358</v>
      </c>
      <c r="C34" s="6" t="n">
        <v>150609</v>
      </c>
      <c r="D34" s="6" t="n">
        <v>155974</v>
      </c>
    </row>
    <row r="35" spans="1:4">
      <c r="A35" s="3" t="s">
        <v>169</v>
      </c>
    </row>
    <row r="36" spans="1:4">
      <c r="A36" s="4" t="s">
        <v>170</v>
      </c>
      <c r="C36" s="6" t="n">
        <v>52</v>
      </c>
    </row>
    <row r="37" spans="1:4">
      <c r="A37" s="4" t="s">
        <v>171</v>
      </c>
      <c r="D37" s="6" t="n">
        <v>13980</v>
      </c>
    </row>
    <row r="38" spans="1:4">
      <c r="A38" s="4" t="s">
        <v>172</v>
      </c>
      <c r="D38" s="6" t="n">
        <v>99691</v>
      </c>
    </row>
    <row r="39" spans="1:4">
      <c r="A39" s="4" t="s">
        <v>173</v>
      </c>
      <c r="C39" s="6" t="n">
        <v>305</v>
      </c>
      <c r="D39" s="7" t="n">
        <v>5</v>
      </c>
    </row>
    <row r="40" spans="1:4">
      <c r="A40" s="4" t="s">
        <v>174</v>
      </c>
      <c r="B40" s="7" t="n">
        <v>26</v>
      </c>
      <c r="C40" s="7" t="n">
        <v>27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Conv</vt:lpstr>
      <vt:lpstr>Consolidated Statements of Con7</vt:lpstr>
      <vt:lpstr>Consolidated Statements of Cash</vt:lpstr>
      <vt:lpstr>Organization and Operations</vt:lpstr>
      <vt:lpstr>Summary of Significant Accounti</vt:lpstr>
      <vt:lpstr>Property and Equipment, net</vt:lpstr>
      <vt:lpstr>Investments</vt:lpstr>
      <vt:lpstr>Accrued Liabilities</vt:lpstr>
      <vt:lpstr>Related Party Transactions</vt:lpstr>
      <vt:lpstr>Stockholders' Equity</vt:lpstr>
      <vt:lpstr>Commitments and Contingencies</vt:lpstr>
      <vt:lpstr>Stock-based Compensation</vt:lpstr>
      <vt:lpstr>401(k) Plan</vt:lpstr>
      <vt:lpstr>Income Taxes</vt:lpstr>
      <vt:lpstr>Selected Quarterly Financial In</vt:lpstr>
      <vt:lpstr>Summary of Significant Accoun21</vt:lpstr>
      <vt:lpstr>Summary of Significant Accoun22</vt:lpstr>
      <vt:lpstr>Property and Equipment, net (Ta</vt:lpstr>
      <vt:lpstr>Investments (Tables)</vt:lpstr>
      <vt:lpstr>Accrued Liabilities (Tables)</vt:lpstr>
      <vt:lpstr>Commitments and Contingencies (</vt:lpstr>
      <vt:lpstr>Stock-based Compensation (Table</vt:lpstr>
      <vt:lpstr>Income Taxes (Tables)</vt:lpstr>
      <vt:lpstr>Selected Quarterly Financial 29</vt:lpstr>
      <vt:lpstr>Organization and Operations - A</vt:lpstr>
      <vt:lpstr>Summary of Significant Accoun31</vt:lpstr>
      <vt:lpstr>Summary of Significant Accoun32</vt:lpstr>
      <vt:lpstr>Summary of Significant Accoun33</vt:lpstr>
      <vt:lpstr>Property and Equipment, net - S</vt:lpstr>
      <vt:lpstr>Property and Equipment, net - A</vt:lpstr>
      <vt:lpstr>Investments - Summary of Invest</vt:lpstr>
      <vt:lpstr>Investments - Additional Inform</vt:lpstr>
      <vt:lpstr>Accrued Liabilities - Schedule </vt:lpstr>
      <vt:lpstr>Related Party Transactions - Ad</vt:lpstr>
      <vt:lpstr>Stockholders' Equity - Controll</vt:lpstr>
      <vt:lpstr>Stockholders' Equity - Common S</vt:lpstr>
      <vt:lpstr>Commitments and Contingencies -</vt:lpstr>
      <vt:lpstr>Commitments and Contingencies43</vt:lpstr>
      <vt:lpstr>Stock-based Compensation - Addi</vt:lpstr>
      <vt:lpstr>Stock-based Compensation - Sche</vt:lpstr>
      <vt:lpstr>Stock-based Compensation - Summ</vt:lpstr>
      <vt:lpstr>Stock-based Compensation - Sc47</vt:lpstr>
      <vt:lpstr>Stock-based Compensation - Su48</vt:lpstr>
      <vt:lpstr>Stock-based Compensation - Su49</vt:lpstr>
      <vt:lpstr>Stock-based Compensation - Sc50</vt:lpstr>
      <vt:lpstr>401(k) Plan - Additional Inform</vt:lpstr>
      <vt:lpstr>Income Taxes - Schedule of Comp</vt:lpstr>
      <vt:lpstr>Income Taxes - Schedule of Sign</vt:lpstr>
      <vt:lpstr>Income Taxes - Additional Infor</vt:lpstr>
      <vt:lpstr>Income Taxes - Schedule of Reco</vt:lpstr>
      <vt:lpstr>Selected Quarterly Financial 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14:21Z</dcterms:created>
  <dcterms:modified xmlns:dcterms="http://purl.org/dc/terms/" xmlns:xsi="http://www.w3.org/2001/XMLSchema-instance" xsi:type="dcterms:W3CDTF">2016-03-15T16:14:21Z</dcterms:modified>
  <dc:title xmlns:dc="http://purl.org/dc/elements/1.1/">Untitled</dc:title>
  <dc:description xmlns:dc="http://purl.org/dc/elements/1.1/"/>
  <dc:subject xmlns:dc="http://purl.org/dc/elements/1.1/"/>
  <cp:keywords/>
  <cp:category/>
</cp:coreProperties>
</file>